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Disclosure" sheetId="9" state="visible" r:id="rId9"/>
    <sheet xmlns:r="http://schemas.openxmlformats.org/officeDocument/2006/relationships" name="Fixed Assets Disclosure" sheetId="10" state="visible" r:id="rId10"/>
    <sheet xmlns:r="http://schemas.openxmlformats.org/officeDocument/2006/relationships" name="Website Disclosure" sheetId="11" state="visible" r:id="rId11"/>
    <sheet xmlns:r="http://schemas.openxmlformats.org/officeDocument/2006/relationships" name="Notes Payable Disclosure" sheetId="12" state="visible" r:id="rId12"/>
    <sheet xmlns:r="http://schemas.openxmlformats.org/officeDocument/2006/relationships" name="Convertible Debt Disclosure" sheetId="13" state="visible" r:id="rId13"/>
    <sheet xmlns:r="http://schemas.openxmlformats.org/officeDocument/2006/relationships" name="Commitments and Contingencies. " sheetId="14" state="visible" r:id="rId14"/>
    <sheet xmlns:r="http://schemas.openxmlformats.org/officeDocument/2006/relationships" name="Stockholders' Equity, Disclosur" sheetId="15" state="visible" r:id="rId15"/>
    <sheet xmlns:r="http://schemas.openxmlformats.org/officeDocument/2006/relationships" name="Warrants and Options Disclosure" sheetId="16" state="visible" r:id="rId16"/>
    <sheet xmlns:r="http://schemas.openxmlformats.org/officeDocument/2006/relationships" name="Related Party Transactions" sheetId="17" state="visible" r:id="rId17"/>
    <sheet xmlns:r="http://schemas.openxmlformats.org/officeDocument/2006/relationships" name="Subsequent Events Disclosu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Fixed Assets Disclosure_ Summar" sheetId="32" state="visible" r:id="rId32"/>
    <sheet xmlns:r="http://schemas.openxmlformats.org/officeDocument/2006/relationships" name="Website Disclosure_ Summary of " sheetId="33" state="visible" r:id="rId33"/>
    <sheet xmlns:r="http://schemas.openxmlformats.org/officeDocument/2006/relationships" name="Summary of Significant Accou_15" sheetId="34" state="visible" r:id="rId34"/>
    <sheet xmlns:r="http://schemas.openxmlformats.org/officeDocument/2006/relationships" name="Summary of Significant Accou_16" sheetId="35" state="visible" r:id="rId35"/>
    <sheet xmlns:r="http://schemas.openxmlformats.org/officeDocument/2006/relationships" name="Going Concern (Details)" sheetId="36" state="visible" r:id="rId36"/>
    <sheet xmlns:r="http://schemas.openxmlformats.org/officeDocument/2006/relationships" name="Prepaid Expenses Disclosure (De" sheetId="37" state="visible" r:id="rId37"/>
    <sheet xmlns:r="http://schemas.openxmlformats.org/officeDocument/2006/relationships" name="Fixed Assets Disclosure_ Summ_2" sheetId="38" state="visible" r:id="rId38"/>
    <sheet xmlns:r="http://schemas.openxmlformats.org/officeDocument/2006/relationships" name="Fixed Assets Disclosure (Detail" sheetId="39" state="visible" r:id="rId39"/>
    <sheet xmlns:r="http://schemas.openxmlformats.org/officeDocument/2006/relationships" name="Website Disclosure_ Summary o_2" sheetId="40" state="visible" r:id="rId40"/>
    <sheet xmlns:r="http://schemas.openxmlformats.org/officeDocument/2006/relationships" name="Website Disclosure (Details)" sheetId="41" state="visible" r:id="rId41"/>
    <sheet xmlns:r="http://schemas.openxmlformats.org/officeDocument/2006/relationships" name="Notes Payable Disclosure (Detai" sheetId="42" state="visible" r:id="rId42"/>
    <sheet xmlns:r="http://schemas.openxmlformats.org/officeDocument/2006/relationships" name="Convertible Debt Disclosure (De" sheetId="43" state="visible" r:id="rId43"/>
    <sheet xmlns:r="http://schemas.openxmlformats.org/officeDocument/2006/relationships" name="Stockholders' Equity, Disclos_2" sheetId="44" state="visible" r:id="rId44"/>
    <sheet xmlns:r="http://schemas.openxmlformats.org/officeDocument/2006/relationships" name="Related Party Transactions (Det" sheetId="45" state="visible" r:id="rId45"/>
    <sheet xmlns:r="http://schemas.openxmlformats.org/officeDocument/2006/relationships" name="Subsequent Events Disclosure (D" sheetId="46" state="visible" r:id="rId46"/>
  </sheets>
  <definedNames/>
  <calcPr calcId="124519" fullCalcOnLoad="1"/>
</workbook>
</file>

<file path=xl/sharedStrings.xml><?xml version="1.0" encoding="utf-8"?>
<sst xmlns="http://schemas.openxmlformats.org/spreadsheetml/2006/main" uniqueCount="293">
  <si>
    <t>Document and Entity Information - shares</t>
  </si>
  <si>
    <t>6 Months Ended</t>
  </si>
  <si>
    <t>Dec. 31, 2019</t>
  </si>
  <si>
    <t>Feb. 14, 2020</t>
  </si>
  <si>
    <t>Details</t>
  </si>
  <si>
    <t>Registrant CIK</t>
  </si>
  <si>
    <t>0001643988</t>
  </si>
  <si>
    <t>Fiscal Year End</t>
  </si>
  <si>
    <t>--06-30</t>
  </si>
  <si>
    <t>Registrant Name</t>
  </si>
  <si>
    <t>Interlink Plus, Inc.</t>
  </si>
  <si>
    <t>SEC Form</t>
  </si>
  <si>
    <t>10-Q</t>
  </si>
  <si>
    <t>Period End date</t>
  </si>
  <si>
    <t>Dec. 31,
		2019</t>
  </si>
  <si>
    <t>Tax Identification Number (TIN)</t>
  </si>
  <si>
    <t>47-397587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File Number</t>
  </si>
  <si>
    <t>000-55591</t>
  </si>
  <si>
    <t>Entity Incorporation, State or Country Code</t>
  </si>
  <si>
    <t>NV</t>
  </si>
  <si>
    <t>Entity Address, Address Line One</t>
  </si>
  <si>
    <t>4952 S Rainbow Blvd, Suite 326</t>
  </si>
  <si>
    <t>Entity Address, City or Town</t>
  </si>
  <si>
    <t>Las Vegas</t>
  </si>
  <si>
    <t>Entity Address, State or Province</t>
  </si>
  <si>
    <t>Entity Address, Postal Zip Code</t>
  </si>
  <si>
    <t>89118</t>
  </si>
  <si>
    <t>City Area Code</t>
  </si>
  <si>
    <t>702</t>
  </si>
  <si>
    <t>Local Phone Number</t>
  </si>
  <si>
    <t>824-7047</t>
  </si>
  <si>
    <t>Amendment Flag</t>
  </si>
  <si>
    <t>Document Fiscal Year Focus</t>
  </si>
  <si>
    <t>2020</t>
  </si>
  <si>
    <t>Document Fiscal Period Focus</t>
  </si>
  <si>
    <t>Q2</t>
  </si>
  <si>
    <t>Document Quarterly Report</t>
  </si>
  <si>
    <t>Document Transition Report</t>
  </si>
  <si>
    <t>CONDENSED BALANCE SHEETS - USD ($)</t>
  </si>
  <si>
    <t>Jun. 30, 2019</t>
  </si>
  <si>
    <t>Current assets:</t>
  </si>
  <si>
    <t>Cash</t>
  </si>
  <si>
    <t>Accounts receivable</t>
  </si>
  <si>
    <t>Prepaid expenses</t>
  </si>
  <si>
    <t>Total current assets</t>
  </si>
  <si>
    <t>Other assets:</t>
  </si>
  <si>
    <t>Fixed assets, net</t>
  </si>
  <si>
    <t>Website, net</t>
  </si>
  <si>
    <t>Total other assets</t>
  </si>
  <si>
    <t>Total assets</t>
  </si>
  <si>
    <t>Current liabilities:</t>
  </si>
  <si>
    <t>Accounts payable</t>
  </si>
  <si>
    <t>Accounts payable - related party</t>
  </si>
  <si>
    <t>Notes payable</t>
  </si>
  <si>
    <t>Accrued interest payable</t>
  </si>
  <si>
    <t>Convertible debt, net</t>
  </si>
  <si>
    <t>Total current liabilities</t>
  </si>
  <si>
    <t>Total liabilities</t>
  </si>
  <si>
    <t>Stockholders' deficit:</t>
  </si>
  <si>
    <t>Series A Convertible Preferred stock, $0.0001 par value, 25,000,000 shares authorized, 2,700,000 and 2,700,000 shares issued and outstanding as of December 31, 2019 and June 30, 2019, respectively</t>
  </si>
  <si>
    <t>Common stock, $0.0001 par value, 475,000,000 shares authorized, 69,753,397 and 67,373,008 shares issued and outstanding as of December 31, 2019 and June 30, 2019, respectively</t>
  </si>
  <si>
    <t>Additional paid-in capital</t>
  </si>
  <si>
    <t>Stock payable</t>
  </si>
  <si>
    <t>Accumulated deficit</t>
  </si>
  <si>
    <t>Total stockholders' deficit</t>
  </si>
  <si>
    <t>Total liabilities and stockholders' deficit</t>
  </si>
  <si>
    <t>CONDENS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STATEMENTS OF OPERATIONS - USD ($)</t>
  </si>
  <si>
    <t>3 Months Ended</t>
  </si>
  <si>
    <t>Dec. 31, 2018</t>
  </si>
  <si>
    <t>Revenue</t>
  </si>
  <si>
    <t>Costs and expenses:</t>
  </si>
  <si>
    <t>General and administrative</t>
  </si>
  <si>
    <t>Depreciation and amortization</t>
  </si>
  <si>
    <t>Professional fees</t>
  </si>
  <si>
    <t>Professional fees - related party</t>
  </si>
  <si>
    <t>Total costs and expenses</t>
  </si>
  <si>
    <t>Operating loss</t>
  </si>
  <si>
    <t>Other income (expenses):</t>
  </si>
  <si>
    <t>Interest expense</t>
  </si>
  <si>
    <t>Gain (loss) on settlement of debt</t>
  </si>
  <si>
    <t>Total other income (expenses)</t>
  </si>
  <si>
    <t>Net income (loss) before provision for income taxes</t>
  </si>
  <si>
    <t>Income tax expense</t>
  </si>
  <si>
    <t>Net income (loss)</t>
  </si>
  <si>
    <t>Net income (loss) per common share - basic</t>
  </si>
  <si>
    <t>Net income (loss) per common share - diluted</t>
  </si>
  <si>
    <t>Weighted average number of common shares outstanding - basic</t>
  </si>
  <si>
    <t>Weighted average number of common shares outstanding - diluted</t>
  </si>
  <si>
    <t>CONDENSED STATEMENT OF STOCKHOLDERS' DEFICIT - USD ($)</t>
  </si>
  <si>
    <t>Preferred Stock</t>
  </si>
  <si>
    <t>Common Stock</t>
  </si>
  <si>
    <t>Additional Paid-in Capital</t>
  </si>
  <si>
    <t>Stock Payables</t>
  </si>
  <si>
    <t>Retained Earnings</t>
  </si>
  <si>
    <t>Total</t>
  </si>
  <si>
    <t>Equity Balance at Jun. 30, 2018</t>
  </si>
  <si>
    <t>Equity Balance, Shares at Jun. 30, 2018</t>
  </si>
  <si>
    <t>Equity Balance, Shares at Sep. 30, 2018</t>
  </si>
  <si>
    <t>Equity Balance at Sep. 30, 2018</t>
  </si>
  <si>
    <t>Equity Balance, Shares at Dec. 31, 2018</t>
  </si>
  <si>
    <t>Equity Balance at Dec. 31, 2018</t>
  </si>
  <si>
    <t>Equity Balance at Jun. 30, 2019</t>
  </si>
  <si>
    <t>Equity Balance, Shares at Jun. 30, 2019</t>
  </si>
  <si>
    <t>Stock issued for stock payable</t>
  </si>
  <si>
    <t>Stock issued for stock payable, shares</t>
  </si>
  <si>
    <t>Equity Balance, Shares at Sep. 30, 2019</t>
  </si>
  <si>
    <t>Equity Balance at Sep. 30, 2019</t>
  </si>
  <si>
    <t>Equity Balance, Shares at Dec. 31, 2019</t>
  </si>
  <si>
    <t>Equity Balance at Dec. 31, 2019</t>
  </si>
  <si>
    <t>CONDENSED STATEMENTS OF CASH FLOWS - USD ($)</t>
  </si>
  <si>
    <t>CASH FLOWS FROM OPERATING ACTIVITIES</t>
  </si>
  <si>
    <t>Adjustments to reconcile to net loss to net cash used in operating activities:</t>
  </si>
  <si>
    <t>Changes in operating assets and liabilities:</t>
  </si>
  <si>
    <t>(Increase) decrease in accounts receivable</t>
  </si>
  <si>
    <t>(Increase) decrease in prepaid expenses</t>
  </si>
  <si>
    <t>(Increase) decrease in prepaid expenses - related party</t>
  </si>
  <si>
    <t>Increase (decrease) in accounts payable</t>
  </si>
  <si>
    <t>Increase (decrease) in accounts payable - related party</t>
  </si>
  <si>
    <t>Increase (decrease) in accrued interest payable</t>
  </si>
  <si>
    <t>Increase (decrease) in customer deposits</t>
  </si>
  <si>
    <t>Net cash used in / provided by operating activities</t>
  </si>
  <si>
    <t>CASH FLOWS FROM INVESTING ACTIVITIES</t>
  </si>
  <si>
    <t>Net cash used in operating activities</t>
  </si>
  <si>
    <t>CASH FLOWS FROM FINANCING ACTIVITIES</t>
  </si>
  <si>
    <t>Proceeds from notes payable</t>
  </si>
  <si>
    <t>Repayments to notes payable</t>
  </si>
  <si>
    <t>Repayments to convertible debt</t>
  </si>
  <si>
    <t>Net cash provided by financing activities</t>
  </si>
  <si>
    <t>NET CHANGE IN CASH</t>
  </si>
  <si>
    <t>CASH AT BEGINNING OF PERIOD</t>
  </si>
  <si>
    <t>CASH AT END OF PERIOD</t>
  </si>
  <si>
    <t>SUPPLEMENTAL INFORMATION:</t>
  </si>
  <si>
    <t>Interest paid</t>
  </si>
  <si>
    <t>Income taxes paid</t>
  </si>
  <si>
    <t>Summary of Significant Accounting Policies</t>
  </si>
  <si>
    <t>Notes</t>
  </si>
  <si>
    <t>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une 30, 2019 and notes thereto included in the Companys annual report. The Company follows the same accounting policies in the preparation of interim reports. Results of operations for the interim period are not indicative of annual results. Organization The Company was incorporated on May 11, 2015 under the laws of the State of Nevada, as Interlink Plus, Inc. Nature of operations The Company provides services for overseas travel agents on hotel price quotation and negotiation, contract reviewing, detailed guests arrangements, hotel check-in assistance, as well as tradeshow services to domestic and international businesses. Additionally, the Company offers marketing materials and other products for the tradeshows. Year end The Companys year-end is June 30. Cash and cash equivalents For the purpose of the statements of cash flows, all highly liquid investments with an original maturity of three months or less are considered to be cash equivalents. The carrying value of these investments approximates fair value. As of December 31, 2019, the Company had no cash equivalents. 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 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Computer equipment 3 years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commenced amortization upon completion and release of the Companys fully operational website. Revenue recognition The Company recognizes revenue in accordance with generally accepted accounting principles as outlined in the Financial Accounting Standard Boards (FASB) Accounting Standards Codificatio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s the services are rendered to customers and upon completion of the hotel stay, when control transfers to customers, provided there are no material remaining performance obligations required of the Company or any matters of customer acceptance. We only record revenue when collectability is reasonably assured. The Company provides travelers access to book hotel room reservations through our contracts with lodging suppliers, which provide the Company with rates and availability information for rooms but for which we have no control over the rooms and do not bear inventory risk. The customers pay the Company for merchant hotel transactions prior to departing on their trip, generally when they book the reservation. The payment is recorded in customer deposits until the stayed night occurs, at which point the Company recognize the revenue, net of amounts paid to suppliers, as this is when our performance obligation is satisfied. Fair value of financial instruments Fair value estimates discussed herein are based upon certain market assumptions and pertinent information available to management as of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he Company did not have level 1 - 3 estimates of fair value during the six months ended December 31, 2019. Earnings per share The Company follows ASC Topic 260 to account for the earnings per share. Basic earning per common share (EPS) calculations are determined by dividing net income (loss)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For the six months ended December 31, 2019 and 2018, 270,000,000 and 274,755,844 dilutive shares were excluded from the calculation of diluted loss per common shar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oncentration of credit risk The Company maintains its cash accounts with banks located in Nevada. The total cash balances are insured by the Federal Deposit Insurance Corporation (FDIC) up to $250,000 per bank. The Company had cash balances on deposit at December 31, 2019 and 2018 that did not exceed the balance insured by the FDIC. Accounts receivable are typically unsecured and are derived from revenue earned from customers primarily located in North America and Asia. Recent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early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No material impact to the condensed financial statements as we do not have and leases greater than one year.</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There is substantial doubt in the Companys ability to continue as a going concern within one year from the date of filing. Since its inception, the Company has been engaged substantially in financing activities and developing its business plan and incurring start up costs and expenses. As a result, the Company had an accumulated deficit as of December 31, 2019 of $326,203. In addition, the Companys activities since inception have been financially sustained through debt and equity financing. The managements plans to raise capital through debt and equity financing and to continue to generate additional revenue to continue operations. Additionally, the Company completed a reverse merger in February 2020.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NOTE 3 - PREPAID EXPENSES As of December 31, 2019, the Company had prepaid transfer agent expenses totaling $2,768. The prepaid professional fees will be expensed on a straight-line basis over the remaining life of the service period.</t>
  </si>
  <si>
    <t>Fixed Assets Disclosure</t>
  </si>
  <si>
    <t>NOTE 4 - FIXED ASSETS The following is a summary of fixed asset costs: December 31, 2019 Fixed asset $ 1,176 Less: accumulated amortization (882) Fixed asset, net $ 294 Depreciation expense for the six months ended December 31, 2019 was $196.</t>
  </si>
  <si>
    <t>Website Disclosure</t>
  </si>
  <si>
    <t>NOTE 5 - WEBSITE The following is a summary of website costs: December 31, 2019 Website $ 3,500 Less: accumulated amortization (3,465) Website, net $ 35 Amortization expense for the six months ended December 31, 2019 was $333.</t>
  </si>
  <si>
    <t>Notes Payable Disclosure</t>
  </si>
  <si>
    <t>NOTE 6 - NOTES PAYABLE On June 15, 2018, the Company executed a promissory note with an entity for $150,000. The unsecured note bears interest at 10% per annum and is due in two business days after demand for payment. During the three months ended December 31, 2019, the Company settled the convertible promissory note and paid off the principal balance of $150,000 with the holder waiving the accrued interest of $21,781. The Company recognized the $21,781 as a gain on debt settlement On November 20, 2019, the Company executed a promissory note with an entity for $180,000. The note bears interest at 10% per annum and is due on May 20, 2020. The Company used the principal amount of the note for the following purposes in this order: 1) pay off in full of the promissory note dated June 15, 2018; 2) pay off in full of the 10% convertible promissory note dated April 25, 2016; 3) pay off in full of the 10% convertible promissory note dated July 15, 2016; 4) pay for services provided by the Companys accountant and transfer agent; 5) any remaining funds were used for working capital purposes. As of December 31, 2019, the balance of accrued interest was $2,071. The interest expense for the six months ended December 31, 2019 was $8,030.</t>
  </si>
  <si>
    <t>Convertible Debt Disclosure</t>
  </si>
  <si>
    <t>NOTE 7 - CONVERTIBLE DEBT On May 22, 2015, the Company executed a convertible promissory note with a related party for $4,000. The unsecured note bears interest at 10% per annum and is due on May 22, 2017. This note is convertible at $0.005 per share and can be converted on or before the maturity date of May 22, 2017. During July 2017, the party agreed to extend the maturity date to July 31, 2018. On December 22, 2017, the note was sold to an unrelated third party. On March 14, 2018, the note was sold to another unrelated third party. During September 2018, the party agreed to extend the maturity date to September 30, 2019. During the year ended June 30, 2019, the note holder converted the entire balance of principal and accrued interest into 1,114,000 shares of common stock. During the six months ended December 31, 2019, the Company issued the shares and reduced the stock payable by $5,570. On April 25, 2016, the Company executed a convertible promissory note with an entity for $5,000. The unsecured note bears interest at 10% per annum and is due on April 25, 2017. This note is convertible at $0.005 per share and can be converted on or before the maturity date of April 25, 2017. During July 2017, the party agreed to extend the maturity date to July 31, 2018. On December 22, 2017, the note was sold to an unrelated third party. On March 14, 2018, the note was sold to another unrelated third party. During September 2018, the party agreed to extend the maturity date to September 30, 2019. Additionally, in October 2019, the party agreed to extend the maturity date to October 30, 2020. During the three months ended December 31, 2019, the Company settled the convertible promissory note and paid off the principal balance of $5,000 with the holder waiving the accrued interest of $1,807 as a gain on debt settlement. On July 15, 2016, the Company executed a convertible promissory note with an entity for $5,000. The unsecured note bears interest at 10% per annum and is due on July 15, 2017. This note is convertible at $0.005 per share and can be converted on or before the maturity date of July 15, 2017. During July 2017, the party agreed to extend the maturity date to July 31, 2018. On December 22, 2017, the note was sold to an unrelated third party. On March 14, 2018, the note was sold to another unrelated third party. During September 2018, the party agreed to extend the maturity date to September 30, 2019. Additionally, in October 2019, the party agreed to extend the maturity date to October 30, 2020. During the three months ended December 31, 2019, the Company settled the convertible promissory note and paid off the principal balance of $5,000 with the holder waiving the accrued interest of $1,695. The Company recognized the $1,695 as a gain on debt settlement. On August 18, 2016, the Company executed a convertible promissory note with an entity for $5,000. The unsecured note bears interest at 10% per annum and is due on August 18, 2017. This note is convertible at $0.005 per share and can be converted on or before the maturity date of September 27, 2018. On December 22, 2017, the note was sold to an unrelated third party. On March 14, 2018, the note was sold to another unrelated third party. During September 2018, the party agreed to extend the maturity date to September 30, 2019. During the year ended June 30, 2019, the note holder converted the entire balance of principal and accrued interest into 1,266,389 shares of common stock. During the six months ended December 31, 2019, the Company issued the shares and reduced the stock payable by $6,332. As of December 31, 2019, the balance of accrued interest was $0. The interest expense for the six months ended December 31, 2019 was $397.</t>
  </si>
  <si>
    <t>Commitments and Contingencies. Disclosure</t>
  </si>
  <si>
    <t>NOTE 8 - COMMITMENTS AND CONTINGENCIES As of December 31, 2019, we did not have any known commitments or contingencies other than our notes payable.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t>
  </si>
  <si>
    <t>Stockholders' Equity, Disclosure</t>
  </si>
  <si>
    <t>NOTE 9 - STOCKHOLDERS DEFICIT The Company is authorized to issue 475,000,000 shares of its $0.0001 par value common stock and 25,000,000 shares of its $0.0001 par value preferred stock. The Series A convertible preferred stock have a liquidation preference of $0.10 per share, have super voting rights of 100 votes per share, and each share of Series A may be converted into 100 shares of common stock. Preferred stock During the six months ended December 31, 2019 there have been no other issuances of preferred stock. Common stock During the six months ended December 31, 2019 the Company issued a total of 2,380,389 shares of common stock and reduced stock payable by $11,902. Change in control Effective as of November 19, 2019, Duan Fu gifted 53,000,000 shares of common stock and 1,700,000 shares of Series A Convertible preferred stock that may convert into 170,000,000 shares of common stock, constituting approximately 66% of the Company's issued and outstanding common shares and approximately 63% of the Company's issued and outstanding Series A Convertible preferred shares to Zixiao Chen. After the gift, Mr. Fu no longer owns any shares of the Company's capital stock. The Bruce A Cassidy 2013 Irrevocable Trust, of which Bruce A Cassidy, Sr. is sole trustee, acquired control of the Company, effective on November 20, 2019, in a transaction involving the purchase of 60,000,000 shares of common stock and 2,700,000 shares of Series A Convertible Preferred Stock that may convert into 270,000,000 shares of common stock, constituting approximately 98% of the Company's issued and outstanding common shares and 100% of the Company's issued and outstanding Series A Convertible preferred shares from Ms. Chen. The Bruce A Cassidy 2013 Irrevocable Trust paid $250,000 in connection with the transaction to acquire control of the Company. As a result of the gift and sale there was a change of control of the Company</t>
  </si>
  <si>
    <t>Warrants and Options Disclosure</t>
  </si>
  <si>
    <t>NOTE 10 - WARRANTS AND OPTIONS As of December 31, 2019, there were no warrants or options outstanding to acquire any additional shares of common stock.</t>
  </si>
  <si>
    <t>Related Party Transactions</t>
  </si>
  <si>
    <t>NOTE 11 - RELATED PARTY TRANSACTIONS On July 1, 2017, the Company executed a consulting agreement Company owned and controlled with a former officer and director and current shareholder at a rate of $3,000 per month. The Company or entity may terminate with 30 days written notice. During the six months ended December 31, 2019 and 2018, the Company had professional fees - related party totaling $18,000 and $18,000, respectively. As of December 31, 2019, there was prepaid expense - related party of $0 and accounts payable - related party balance was $44,500. On July 11, 2015, the Company executed a consulting agreement for a period of three years with a former officer and director and current shareholder at a rate of $3,000 per month. The individual can choose her monthly compensation in the form of 300,000 shares of common stock or $3,000 payable at the Companys discretion. On July 1, 2017, the parties mutually agreed to terminate the agreement. The Company still has amounts outstanding related to this agreement, and as of December 31, 2019, the accounts payable - related party balance was $19,556.</t>
  </si>
  <si>
    <t>Subsequent Events Disclosure</t>
  </si>
  <si>
    <t>NOTE 12 - SUBSEQUENT EVENTS On January 3, 2020, the Company, entered into an Agreement and Plan of Merger (the "Merger Agreement") by and among the Company, the Company's wholly owned subsidiary, Loop Media Acquisition, Inc., a Delaware corporation ("Merger Sub"), and Loop Media, Inc., a Delaware corporation ("Loop"). Under the terms of the Merger Agreement, pending Loop stockholder approval of the transaction, Merger Sub will merge with and into Loop with Loop surviving the merger and becoming a wholly-owned subsidiary of Interlink (the "Merger"). Subject to the terms of the Merger Agreement, at the effective time of the Merger, Loop stockholders will receive one newly issued share of the Companys common stock in exchange for each share of Loop common stock. Following the Merger, outstanding warrants and options to acquire a share of Loop common stock will represent the right to acquire one share of common stock of the Company. Following the Merger, securityholders of Loop will become the majority owners and will collectively own approximately 81% and current Company securityholders will collectively own approximately 19% of the combined company on a pro-forma fully diluted basis, not including any dilution that may result from securities sold by Loop for capital raising purposes prior to the closing of the Merger. The combined company will be led by Loop's current management team. At the closing, the combined company's Board of Directors is expected to consist of two members, the Company's current sole director, Bruce A. Cassidy, Sr. and Jon Niermann, who is currently Loop's Chief Executive Officer and a member of Loop's Board of Directors. The Merger has been unanimously approved by the Board of Directors of each company. The transaction is expected to close by the end of January 2020, subject to approval by the stockholders of Loop, and other customary closing conditions. In connection with the Merger closing, the Company intends to sell its current business and assets to a current stockholder in exchange for 2,000,000 outstanding shares of common stock of the Company. On February 5, 2020, the Company finalized its merger with Loop Media, Inc. The Merger was treated as a recapitalization and reverse acquisition of the Company for financial accounting purposes. Loop Media, Inc. is considered the acquirer for accounting purposes, and the Companys historical financial statements before the Merger will be replaced with the historical financial statements of Loop before the Merger in future filings with the SEC. As of the date of this filing the shares have not been issued yet. On February 6, 2020, the Company entered into a purchase agreement with Zixiao Chen for the purchase of the assets relating to the Companys two major business segments, travel agency assistance and convention services. In consideration for the assets of the business, the Ms. Chen transferred 2,000,000 shares of the Companys common stock and agreed to assume and discharge any and all liabilities relating to the business accruing up to the effective date of the purchase agreement. The shares will be retired and restored to the status of authorized and unissued shares. On January 31, 2020, the Company filed a certificate of designation with the Nevada Secretary of State and designated 5,000,000 shares of Series B Convertible Preferred Stock. The terms of the Series B Convertible Preferred Stock are substantially similar to those of the Series A Convertible Preferred Stock, except that in the event of the liquidation, dissolution or winding up of the affairs of the Company, whether voluntary or involuntary, the holders of the Series B Convertible Preferred Stock then outstanding shall be entitled to receive, out of the assets of the Company available for distribution to its shareholders, an amount equal to $1.00 per share of Series B Convertible Preferred Stock before any payment shall be made or any assets distributed to the holders of common stock or Series A Convertible Preferred Stock. Similar to the Series A Convertible Preferred Stock, the Series B Convertible Preferred Stock is convertible at any time at the discretion of the holder thereof into shares of common stock at a conversion rate of one hundred (100) shares of common stock for every one (1) share of Series B Convertible Preferred Stock. Furthermore, the holders of Series B Convertible Preferred Stock have the right to cast one hundred (100) votes for each one (1) share of Series B Convertible Preferred Stock held of record on all matters submitted to a vote of holders of the common stock, including the election of directors, and all other matters as required by law. On February 5, 2020 the Company sold 300,000 shares of the Companys Series B preferred stock in exchange for $1,000,000, 60,000,000 shares of the Companys common stock and 2,654,000 shares of the Companys Series A preferred stock and cancelling and returning the original promissory note dated December 18, 2019 made between Loop Media, Inc. and ScreenPlay, Inc. and forgiving the $1,000,000 principal and accrued and unpaid interest due thereunder, as well as the corresponding Security Agreement. The common stock and Series A preferred stock were retired and restored to the status of authorized and unissued shares.</t>
  </si>
  <si>
    <t>Summary of Significant Accounting Policies: Basis of presentation, Policy (Policies)</t>
  </si>
  <si>
    <t>Policies</t>
  </si>
  <si>
    <t>Basis of presentation, Policy</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une 30, 2019 and notes thereto included in the Companys annual report. The Company follows the same accounting policies in the preparation of interim reports. Results of operations for the interim period are not indicative of annual results.</t>
  </si>
  <si>
    <t>Summary of Significant Accounting Policies: Organization (Policies)</t>
  </si>
  <si>
    <t>Organization</t>
  </si>
  <si>
    <t>Organization The Company was incorporated on May 11, 2015 under the laws of the State of Nevada, as Interlink Plus, Inc.</t>
  </si>
  <si>
    <t>Summary of Significant Accounting Policies: Year End Policy (Policies)</t>
  </si>
  <si>
    <t>Year End Policy</t>
  </si>
  <si>
    <t>Year end The Companys year-end is June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 As of December 31, 2019, the Company had no cash equivalents.</t>
  </si>
  <si>
    <t>Summary of Significant Accounting Policies: Accounts Receivable, Policy (Policies)</t>
  </si>
  <si>
    <t>Accounts Receivable, Policy</t>
  </si>
  <si>
    <t>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t>
  </si>
  <si>
    <t>Summary of Significant Accounting Policies: Fixed Assets Policy (Policies)</t>
  </si>
  <si>
    <t>Fixed Assets Policy</t>
  </si>
  <si>
    <t xml:space="preserve">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Computer equipment 3 years </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commenced amortization upon completion and release of the Companys fully operational website.</t>
  </si>
  <si>
    <t>Summary of Significant Accounting Policies: Revenue Recognition Policy (Policies)</t>
  </si>
  <si>
    <t>Revenue Recognition Policy</t>
  </si>
  <si>
    <t>Revenue recognition The Company recognizes revenue in accordance with generally accepted accounting principles as outlined in the Financial Accounting Standard Boards (FASB) Accounting Standards Codificatio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s the services are rendered to customers and upon completion of the hotel stay, when control transfers to customers, provided there are no material remaining performance obligations required of the Company or any matters of customer acceptance. We only record revenue when collectability is reasonably assured. The Company provides travelers access to book hotel room reservations through our contracts with lodging suppliers, which provide the Company with rates and availability information for rooms but for which we have no control over the rooms and do not bear inventory risk. The customers pay the Company for merchant hotel transactions prior to departing on their trip, generally when they book the reservation. The payment is recorded in customer deposits until the stayed night occurs, at which point the Company recognize the revenue, net of amounts paid to suppliers, as this is when our performance obligation is satisfied.</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he Company did not have level 1 - 3 estimates of fair value during the six months ended December 31, 2019.</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loss)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For the six months ended December 31, 2019 and 2018, 270,000,000 and 274,755,844 dilutive shares were excluded from the calculation of diluted loss per common share.</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oncentration Risk, Policy (Policies)</t>
  </si>
  <si>
    <t>Concentration Risk, Policy</t>
  </si>
  <si>
    <t>Concentration of credit risk The Company maintains its cash accounts with banks located in Nevada. The total cash balances are insured by the Federal Deposit Insurance Corporation (FDIC) up to $250,000 per bank. The Company had cash balances on deposit at December 31, 2019 and 2018 that did not exceed the balance insured by the FDIC. Accounts receivable are typically unsecured and are derived from revenue earned from customers primarily located in North America and Asia.</t>
  </si>
  <si>
    <t>Summary of Significant Accounting Policies: Recent Pronouncements (Policies)</t>
  </si>
  <si>
    <t>Recent Pronouncements</t>
  </si>
  <si>
    <t>Recent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early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No material impact to the condensed financial statements as we do not have and leases greater than one year.</t>
  </si>
  <si>
    <t>Fixed Assets Disclosure: Summary of Fixed Assets (Tables)</t>
  </si>
  <si>
    <t>Tables/Schedules</t>
  </si>
  <si>
    <t>Summary of Fixed Assets</t>
  </si>
  <si>
    <t xml:space="preserve"> December 31, 2019 Fixed asset $ 1,176 Less: accumulated amortization (882) Fixed asset, net $ 294</t>
  </si>
  <si>
    <t>Website Disclosure: Summary of website costs (Tables)</t>
  </si>
  <si>
    <t>Summary of website costs</t>
  </si>
  <si>
    <t xml:space="preserve"> December 31, 2019 Website $ 3,500 Less: accumulated amortization (3,465) Website, net $ 35</t>
  </si>
  <si>
    <t>Summary of Significant Accounting Policies: Fixed Assets Policy (Details)</t>
  </si>
  <si>
    <t>Computer Equipment</t>
  </si>
  <si>
    <t>Property, Plant and Equipment, Useful Life</t>
  </si>
  <si>
    <t>3 years</t>
  </si>
  <si>
    <t>Summary of Significant Accounting Policies: Earnings Per Share Policy (Details) - shares</t>
  </si>
  <si>
    <t>Dilutive shares excluded from earnings per share calculation</t>
  </si>
  <si>
    <t>Going Concern (Details) - USD ($)</t>
  </si>
  <si>
    <t>Prepaid Expenses Disclosure (Details) - USD ($)</t>
  </si>
  <si>
    <t>Prepaid transfer agent expenses</t>
  </si>
  <si>
    <t>Fixed Assets Disclosure: Summary of Fixed Assets (Details) - USD ($)</t>
  </si>
  <si>
    <t>Fixed asset</t>
  </si>
  <si>
    <t>Amount of accumulated amortization</t>
  </si>
  <si>
    <t>Fixed Assets Disclosure (Details)</t>
  </si>
  <si>
    <t>Dec. 31, 2019USD ($)</t>
  </si>
  <si>
    <t>Depreciation expense</t>
  </si>
  <si>
    <t>Website Disclosure: Summary of website costs (Details)</t>
  </si>
  <si>
    <t>Website, gross</t>
  </si>
  <si>
    <t>Website, accumulated amortization</t>
  </si>
  <si>
    <t>Website Disclosure (Details)</t>
  </si>
  <si>
    <t>Amortization of website costs</t>
  </si>
  <si>
    <t>Notes Payable Disclosure (Details) - USD ($)</t>
  </si>
  <si>
    <t>Promissory note - June 15, 2018</t>
  </si>
  <si>
    <t>Interest rate per annum</t>
  </si>
  <si>
    <t>10.00%</t>
  </si>
  <si>
    <t>Promissory note - November 20, 2019</t>
  </si>
  <si>
    <t>Promissory note amounts</t>
  </si>
  <si>
    <t>Convertible Debt Disclosure (Details) - USD ($)</t>
  </si>
  <si>
    <t>Sep. 30, 2019</t>
  </si>
  <si>
    <t>Decrease in stock payable</t>
  </si>
  <si>
    <t>Convertible promissory note - May 22, 2015</t>
  </si>
  <si>
    <t>Convertible promissory note - April 25, 2016</t>
  </si>
  <si>
    <t>Convertible promissory note - July 15, 2016</t>
  </si>
  <si>
    <t>Convertible promissory note - August 18, 2016</t>
  </si>
  <si>
    <t>Convertible debt amounts</t>
  </si>
  <si>
    <t>Stockholders' Equity, Disclosure (Details) - USD ($)</t>
  </si>
  <si>
    <t>Common stock shares authorized for issuance</t>
  </si>
  <si>
    <t>Common stock par value</t>
  </si>
  <si>
    <t>Preferred shares authorized for issuance</t>
  </si>
  <si>
    <t>Preferred stock par value</t>
  </si>
  <si>
    <t>Increase (decrease) in stock payable</t>
  </si>
  <si>
    <t>Amount paid to acquire shares in change of control</t>
  </si>
  <si>
    <t>Series A Preferred</t>
  </si>
  <si>
    <t>Convertible preferred stock preference</t>
  </si>
  <si>
    <t>Convertible preferred stock rights</t>
  </si>
  <si>
    <t>super voting rights of 100 votes per share, and each share of Series A may be converted into 100 shares of common stock</t>
  </si>
  <si>
    <t>Stock sold in change in control of the Company</t>
  </si>
  <si>
    <t>Percentage of shares acquired in change of control</t>
  </si>
  <si>
    <t>100.00%</t>
  </si>
  <si>
    <t>Common Stock Shares</t>
  </si>
  <si>
    <t>98.00%</t>
  </si>
  <si>
    <t>Related Party Transactions (Details) - USD ($)</t>
  </si>
  <si>
    <t>Consulting agreement with company owned and controlled by a current shareholder</t>
  </si>
  <si>
    <t>Monthly compensation</t>
  </si>
  <si>
    <t>Consulting agreement with current shareholder</t>
  </si>
  <si>
    <t>Subsequent Events Disclosure (Details) - USD ($)</t>
  </si>
  <si>
    <t>1 Months Ended</t>
  </si>
  <si>
    <t>Feb. 06, 2020</t>
  </si>
  <si>
    <t>Feb. 05, 2020</t>
  </si>
  <si>
    <t>Jan. 31, 2020</t>
  </si>
  <si>
    <t>Series B Preferred</t>
  </si>
  <si>
    <t>The terms of the Series B Convertible Preferred Stock are substantially similar to those of the Series A Convertible Preferred Stock, except that in the event of the liquidation, dissolution or winding up of the affairs of the Company, whether voluntary or involuntary, the holders of the Series B Convertible Preferred Stock then outstanding shall be entitled to receive, out of the assets of the Company available for distribution to its shareholders, an amount equal to $1.00 per share of Series B Convertible Preferred Stock before any payment shall be made or any assets distributed to the holders of common stock or Series A Convertible Preferred Stock</t>
  </si>
  <si>
    <t>Sale of stock, shares issued</t>
  </si>
  <si>
    <t>Sale of stock, consideration received</t>
  </si>
  <si>
    <t>Shares of stock retired and restored to authorized</t>
  </si>
  <si>
    <t>Common Stock transferred for purchase agreement</t>
  </si>
  <si>
    <t>Cancelation of promissory note and security agreement</t>
  </si>
  <si>
    <t>Debt forgivenes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75339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2</v>
      </c>
    </row>
    <row r="23" spans="1:3">
      <c r="A23" s="4" t="s">
        <v>38</v>
      </c>
      <c r="B23" s="4" t="s">
        <v>39</v>
      </c>
    </row>
    <row r="24" spans="1:3">
      <c r="A24" s="4" t="s">
        <v>40</v>
      </c>
      <c r="B24" s="4" t="s">
        <v>41</v>
      </c>
    </row>
    <row r="25" spans="1:3">
      <c r="A25" s="4" t="s">
        <v>42</v>
      </c>
      <c r="B25" s="4" t="s">
        <v>43</v>
      </c>
    </row>
    <row r="26" spans="1:3">
      <c r="A26" s="4" t="s">
        <v>44</v>
      </c>
      <c r="B26" s="4" t="s">
        <v>24</v>
      </c>
    </row>
    <row r="27" spans="1:3">
      <c r="A27" s="4" t="s">
        <v>45</v>
      </c>
      <c r="B27" s="4" t="s">
        <v>46</v>
      </c>
    </row>
    <row r="28" spans="1:3">
      <c r="A28" s="4" t="s">
        <v>47</v>
      </c>
      <c r="B28" s="4" t="s">
        <v>48</v>
      </c>
    </row>
    <row r="29" spans="1:3">
      <c r="A29" s="4" t="s">
        <v>49</v>
      </c>
      <c r="B29" s="4" t="s">
        <v>26</v>
      </c>
    </row>
    <row r="30" spans="1:3">
      <c r="A30" s="4" t="s">
        <v>50</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564</v>
      </c>
      <c r="C3" s="6" t="n">
        <v>4845</v>
      </c>
    </row>
    <row r="4" spans="1:3">
      <c r="A4" s="4" t="s">
        <v>55</v>
      </c>
      <c r="B4" s="5" t="n">
        <v>0</v>
      </c>
      <c r="C4" s="5" t="n">
        <v>4316</v>
      </c>
    </row>
    <row r="5" spans="1:3">
      <c r="A5" s="4" t="s">
        <v>56</v>
      </c>
      <c r="B5" s="5" t="n">
        <v>2768</v>
      </c>
      <c r="C5" s="5" t="n">
        <v>1750</v>
      </c>
    </row>
    <row r="6" spans="1:3">
      <c r="A6" s="4" t="s">
        <v>57</v>
      </c>
      <c r="B6" s="5" t="n">
        <v>9332</v>
      </c>
      <c r="C6" s="5" t="n">
        <v>10911</v>
      </c>
    </row>
    <row r="7" spans="1:3">
      <c r="A7" s="3" t="s">
        <v>58</v>
      </c>
    </row>
    <row r="8" spans="1:3">
      <c r="A8" s="4" t="s">
        <v>59</v>
      </c>
      <c r="B8" s="5" t="n">
        <v>294</v>
      </c>
      <c r="C8" s="5" t="n">
        <v>490</v>
      </c>
    </row>
    <row r="9" spans="1:3">
      <c r="A9" s="4" t="s">
        <v>60</v>
      </c>
      <c r="B9" s="5" t="n">
        <v>35</v>
      </c>
      <c r="C9" s="5" t="n">
        <v>368</v>
      </c>
    </row>
    <row r="10" spans="1:3">
      <c r="A10" s="4" t="s">
        <v>61</v>
      </c>
      <c r="B10" s="5" t="n">
        <v>329</v>
      </c>
      <c r="C10" s="5" t="n">
        <v>858</v>
      </c>
    </row>
    <row r="11" spans="1:3">
      <c r="A11" s="4" t="s">
        <v>62</v>
      </c>
      <c r="B11" s="5" t="n">
        <v>9661</v>
      </c>
      <c r="C11" s="5" t="n">
        <v>11769</v>
      </c>
    </row>
    <row r="12" spans="1:3">
      <c r="A12" s="3" t="s">
        <v>63</v>
      </c>
    </row>
    <row r="13" spans="1:3">
      <c r="A13" s="4" t="s">
        <v>64</v>
      </c>
      <c r="B13" s="5" t="n">
        <v>649</v>
      </c>
      <c r="C13" s="5" t="n">
        <v>14473</v>
      </c>
    </row>
    <row r="14" spans="1:3">
      <c r="A14" s="4" t="s">
        <v>65</v>
      </c>
      <c r="B14" s="5" t="n">
        <v>64056</v>
      </c>
      <c r="C14" s="5" t="n">
        <v>46056</v>
      </c>
    </row>
    <row r="15" spans="1:3">
      <c r="A15" s="4" t="s">
        <v>66</v>
      </c>
      <c r="B15" s="5" t="n">
        <v>180000</v>
      </c>
      <c r="C15" s="5" t="n">
        <v>150000</v>
      </c>
    </row>
    <row r="16" spans="1:3">
      <c r="A16" s="4" t="s">
        <v>67</v>
      </c>
      <c r="B16" s="5" t="n">
        <v>2071</v>
      </c>
      <c r="C16" s="5" t="n">
        <v>18926</v>
      </c>
    </row>
    <row r="17" spans="1:3">
      <c r="A17" s="4" t="s">
        <v>68</v>
      </c>
      <c r="B17" s="5" t="n">
        <v>0</v>
      </c>
      <c r="C17" s="5" t="n">
        <v>10000</v>
      </c>
    </row>
    <row r="18" spans="1:3">
      <c r="A18" s="4" t="s">
        <v>69</v>
      </c>
      <c r="B18" s="5" t="n">
        <v>246776</v>
      </c>
      <c r="C18" s="5" t="n">
        <v>239455</v>
      </c>
    </row>
    <row r="19" spans="1:3">
      <c r="A19" s="4" t="s">
        <v>70</v>
      </c>
      <c r="B19" s="5" t="n">
        <v>246776</v>
      </c>
      <c r="C19" s="5" t="n">
        <v>239455</v>
      </c>
    </row>
    <row r="20" spans="1:3">
      <c r="A20" s="3" t="s">
        <v>71</v>
      </c>
    </row>
    <row r="21" spans="1:3">
      <c r="A21" s="4" t="s">
        <v>72</v>
      </c>
      <c r="B21" s="5" t="n">
        <v>270</v>
      </c>
      <c r="C21" s="5" t="n">
        <v>270</v>
      </c>
    </row>
    <row r="22" spans="1:3">
      <c r="A22" s="4" t="s">
        <v>73</v>
      </c>
      <c r="B22" s="5" t="n">
        <v>6975</v>
      </c>
      <c r="C22" s="5" t="n">
        <v>6737</v>
      </c>
    </row>
    <row r="23" spans="1:3">
      <c r="A23" s="4" t="s">
        <v>74</v>
      </c>
      <c r="B23" s="5" t="n">
        <v>81843</v>
      </c>
      <c r="C23" s="5" t="n">
        <v>70179</v>
      </c>
    </row>
    <row r="24" spans="1:3">
      <c r="A24" s="4" t="s">
        <v>75</v>
      </c>
      <c r="B24" s="5" t="n">
        <v>0</v>
      </c>
      <c r="C24" s="5" t="n">
        <v>11902</v>
      </c>
    </row>
    <row r="25" spans="1:3">
      <c r="A25" s="4" t="s">
        <v>76</v>
      </c>
      <c r="B25" s="5" t="n">
        <v>-326203</v>
      </c>
      <c r="C25" s="5" t="n">
        <v>-316774</v>
      </c>
    </row>
    <row r="26" spans="1:3">
      <c r="A26" s="4" t="s">
        <v>77</v>
      </c>
      <c r="B26" s="5" t="n">
        <v>-237115</v>
      </c>
      <c r="C26" s="5" t="n">
        <v>-227686</v>
      </c>
    </row>
    <row r="27" spans="1:3">
      <c r="A27" s="4" t="s">
        <v>78</v>
      </c>
      <c r="B27" s="6" t="n">
        <v>9661</v>
      </c>
      <c r="C27" s="6" t="n">
        <v>1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4"/>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52</v>
      </c>
    </row>
    <row r="2" spans="1:3">
      <c r="A2" s="3" t="s">
        <v>4</v>
      </c>
    </row>
    <row r="3" spans="1:3">
      <c r="A3" s="4" t="s">
        <v>80</v>
      </c>
      <c r="B3" s="7" t="n">
        <v>0.0001</v>
      </c>
      <c r="C3" s="7" t="n">
        <v>0.0001</v>
      </c>
    </row>
    <row r="4" spans="1:3">
      <c r="A4" s="4" t="s">
        <v>81</v>
      </c>
      <c r="B4" s="5" t="n">
        <v>25000000</v>
      </c>
      <c r="C4" s="5" t="n">
        <v>25000000</v>
      </c>
    </row>
    <row r="5" spans="1:3">
      <c r="A5" s="4" t="s">
        <v>82</v>
      </c>
      <c r="B5" s="5" t="n">
        <v>2700000</v>
      </c>
      <c r="C5" s="5" t="n">
        <v>2700000</v>
      </c>
    </row>
    <row r="6" spans="1:3">
      <c r="A6" s="4" t="s">
        <v>83</v>
      </c>
      <c r="B6" s="7" t="n">
        <v>0.0001</v>
      </c>
      <c r="C6" s="7" t="n">
        <v>0.0001</v>
      </c>
    </row>
    <row r="7" spans="1:3">
      <c r="A7" s="4" t="s">
        <v>84</v>
      </c>
      <c r="B7" s="5" t="n">
        <v>475000000</v>
      </c>
      <c r="C7" s="5" t="n">
        <v>475000000</v>
      </c>
    </row>
    <row r="8" spans="1:3">
      <c r="A8" s="4" t="s">
        <v>85</v>
      </c>
      <c r="B8" s="5" t="n">
        <v>69753397</v>
      </c>
      <c r="C8" s="5" t="n">
        <v>67373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88</v>
      </c>
    </row>
    <row r="3" spans="1:3">
      <c r="A3" s="3" t="s">
        <v>4</v>
      </c>
    </row>
    <row r="4" spans="1:3">
      <c r="A4" s="4" t="s">
        <v>231</v>
      </c>
      <c r="B4" s="5" t="n">
        <v>270000000</v>
      </c>
      <c r="C4" s="5" t="n">
        <v>2747558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2</v>
      </c>
      <c r="B1" s="2" t="s">
        <v>2</v>
      </c>
      <c r="C1" s="2" t="s">
        <v>52</v>
      </c>
    </row>
    <row r="2" spans="1:3">
      <c r="A2" s="3" t="s">
        <v>4</v>
      </c>
    </row>
    <row r="3" spans="1:3">
      <c r="A3" s="4" t="s">
        <v>76</v>
      </c>
      <c r="B3" s="6" t="n">
        <v>326203</v>
      </c>
      <c r="C3" s="6" t="n">
        <v>3167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3</v>
      </c>
      <c r="B1" s="2" t="s">
        <v>2</v>
      </c>
      <c r="C1" s="2" t="s">
        <v>52</v>
      </c>
    </row>
    <row r="2" spans="1:3">
      <c r="A2" s="4" t="s">
        <v>56</v>
      </c>
      <c r="B2" s="6" t="n">
        <v>2768</v>
      </c>
      <c r="C2" s="6" t="n">
        <v>1750</v>
      </c>
    </row>
    <row r="3" spans="1:3">
      <c r="A3" s="4" t="s">
        <v>234</v>
      </c>
    </row>
    <row r="4" spans="1:3">
      <c r="A4" s="4" t="s">
        <v>56</v>
      </c>
      <c r="B4" s="6" t="n">
        <v>2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5</v>
      </c>
      <c r="B1" s="2" t="s">
        <v>2</v>
      </c>
      <c r="C1" s="2" t="s">
        <v>52</v>
      </c>
    </row>
    <row r="2" spans="1:3">
      <c r="A2" s="3" t="s">
        <v>4</v>
      </c>
    </row>
    <row r="3" spans="1:3">
      <c r="A3" s="4" t="s">
        <v>236</v>
      </c>
      <c r="B3" s="6" t="n">
        <v>1176</v>
      </c>
    </row>
    <row r="4" spans="1:3">
      <c r="A4" s="4" t="s">
        <v>237</v>
      </c>
      <c r="B4" s="5" t="n">
        <v>-882</v>
      </c>
    </row>
    <row r="5" spans="1:3">
      <c r="A5" s="4" t="s">
        <v>59</v>
      </c>
      <c r="B5" s="6" t="n">
        <v>294</v>
      </c>
      <c r="C5" s="6" t="n">
        <v>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38</v>
      </c>
      <c r="B1" s="2" t="s">
        <v>1</v>
      </c>
    </row>
    <row r="2" spans="1:2">
      <c r="B2" s="2" t="s">
        <v>239</v>
      </c>
    </row>
    <row r="3" spans="1:2">
      <c r="A3" s="3" t="s">
        <v>4</v>
      </c>
    </row>
    <row r="4" spans="1:2">
      <c r="A4" s="4" t="s">
        <v>240</v>
      </c>
      <c r="B4" s="6" t="n">
        <v>1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4</v>
      </c>
    </row>
    <row r="4" spans="1:5">
      <c r="A4" s="4" t="s">
        <v>89</v>
      </c>
      <c r="B4" s="6" t="n">
        <v>6502</v>
      </c>
      <c r="C4" s="6" t="n">
        <v>30106</v>
      </c>
      <c r="D4" s="6" t="n">
        <v>17784</v>
      </c>
      <c r="E4" s="6" t="n">
        <v>40682</v>
      </c>
    </row>
    <row r="5" spans="1:5">
      <c r="A5" s="3" t="s">
        <v>90</v>
      </c>
    </row>
    <row r="6" spans="1:5">
      <c r="A6" s="4" t="s">
        <v>91</v>
      </c>
      <c r="B6" s="5" t="n">
        <v>912</v>
      </c>
      <c r="C6" s="5" t="n">
        <v>1476</v>
      </c>
      <c r="D6" s="5" t="n">
        <v>1130</v>
      </c>
      <c r="E6" s="5" t="n">
        <v>3925</v>
      </c>
    </row>
    <row r="7" spans="1:5">
      <c r="A7" s="4" t="s">
        <v>92</v>
      </c>
      <c r="B7" s="5" t="n">
        <v>264</v>
      </c>
      <c r="C7" s="5" t="n">
        <v>265</v>
      </c>
      <c r="D7" s="5" t="n">
        <v>529</v>
      </c>
      <c r="E7" s="5" t="n">
        <v>697</v>
      </c>
    </row>
    <row r="8" spans="1:5">
      <c r="A8" s="4" t="s">
        <v>93</v>
      </c>
      <c r="B8" s="5" t="n">
        <v>10676</v>
      </c>
      <c r="C8" s="5" t="n">
        <v>9012</v>
      </c>
      <c r="D8" s="5" t="n">
        <v>24409</v>
      </c>
      <c r="E8" s="5" t="n">
        <v>26823</v>
      </c>
    </row>
    <row r="9" spans="1:5">
      <c r="A9" s="4" t="s">
        <v>94</v>
      </c>
      <c r="B9" s="5" t="n">
        <v>9000</v>
      </c>
      <c r="C9" s="5" t="n">
        <v>9000</v>
      </c>
      <c r="D9" s="5" t="n">
        <v>18000</v>
      </c>
      <c r="E9" s="5" t="n">
        <v>18000</v>
      </c>
    </row>
    <row r="10" spans="1:5">
      <c r="A10" s="4" t="s">
        <v>95</v>
      </c>
      <c r="B10" s="5" t="n">
        <v>20852</v>
      </c>
      <c r="C10" s="5" t="n">
        <v>19753</v>
      </c>
      <c r="D10" s="5" t="n">
        <v>44068</v>
      </c>
      <c r="E10" s="5" t="n">
        <v>49444</v>
      </c>
    </row>
    <row r="11" spans="1:5">
      <c r="A11" s="4" t="s">
        <v>96</v>
      </c>
      <c r="B11" s="5" t="n">
        <v>-14350</v>
      </c>
      <c r="C11" s="5" t="n">
        <v>10353</v>
      </c>
      <c r="D11" s="5" t="n">
        <v>-26284</v>
      </c>
      <c r="E11" s="5" t="n">
        <v>-8762</v>
      </c>
    </row>
    <row r="12" spans="1:5">
      <c r="A12" s="3" t="s">
        <v>97</v>
      </c>
    </row>
    <row r="13" spans="1:5">
      <c r="A13" s="4" t="s">
        <v>98</v>
      </c>
      <c r="B13" s="5" t="n">
        <v>-4350</v>
      </c>
      <c r="C13" s="5" t="n">
        <v>-4306</v>
      </c>
      <c r="D13" s="5" t="n">
        <v>-8427</v>
      </c>
      <c r="E13" s="5" t="n">
        <v>-8612</v>
      </c>
    </row>
    <row r="14" spans="1:5">
      <c r="A14" s="4" t="s">
        <v>99</v>
      </c>
      <c r="B14" s="5" t="n">
        <v>25282</v>
      </c>
      <c r="C14" s="5" t="n">
        <v>0</v>
      </c>
      <c r="D14" s="5" t="n">
        <v>25282</v>
      </c>
      <c r="E14" s="5" t="n">
        <v>0</v>
      </c>
    </row>
    <row r="15" spans="1:5">
      <c r="A15" s="4" t="s">
        <v>100</v>
      </c>
      <c r="B15" s="5" t="n">
        <v>20932</v>
      </c>
      <c r="C15" s="5" t="n">
        <v>-4306</v>
      </c>
      <c r="D15" s="5" t="n">
        <v>16855</v>
      </c>
      <c r="E15" s="5" t="n">
        <v>-8612</v>
      </c>
    </row>
    <row r="16" spans="1:5">
      <c r="A16" s="4" t="s">
        <v>101</v>
      </c>
      <c r="B16" s="5" t="n">
        <v>6582</v>
      </c>
      <c r="C16" s="5" t="n">
        <v>6047</v>
      </c>
      <c r="D16" s="5" t="n">
        <v>-9429</v>
      </c>
      <c r="E16" s="5" t="n">
        <v>-17374</v>
      </c>
    </row>
    <row r="17" spans="1:5">
      <c r="A17" s="4" t="s">
        <v>102</v>
      </c>
      <c r="B17" s="5" t="n">
        <v>0</v>
      </c>
      <c r="C17" s="5" t="n">
        <v>0</v>
      </c>
      <c r="D17" s="5" t="n">
        <v>0</v>
      </c>
      <c r="E17" s="5" t="n">
        <v>0</v>
      </c>
    </row>
    <row r="18" spans="1:5">
      <c r="A18" s="4" t="s">
        <v>103</v>
      </c>
      <c r="B18" s="6" t="n">
        <v>6582</v>
      </c>
      <c r="C18" s="6" t="n">
        <v>6047</v>
      </c>
      <c r="D18" s="6" t="n">
        <v>-9429</v>
      </c>
      <c r="E18" s="6" t="n">
        <v>-17374</v>
      </c>
    </row>
    <row r="19" spans="1:5">
      <c r="A19" s="4" t="s">
        <v>104</v>
      </c>
      <c r="B19" s="6" t="n">
        <v>0</v>
      </c>
      <c r="C19" s="6" t="n">
        <v>0</v>
      </c>
      <c r="D19" s="6" t="n">
        <v>0</v>
      </c>
      <c r="E19" s="6" t="n">
        <v>0</v>
      </c>
    </row>
    <row r="20" spans="1:5">
      <c r="A20" s="4" t="s">
        <v>105</v>
      </c>
      <c r="B20" s="6" t="n">
        <v>0</v>
      </c>
      <c r="C20" s="6" t="n">
        <v>0</v>
      </c>
      <c r="D20" s="6" t="n">
        <v>0</v>
      </c>
      <c r="E20" s="6" t="n">
        <v>0</v>
      </c>
    </row>
    <row r="21" spans="1:5">
      <c r="A21" s="4" t="s">
        <v>106</v>
      </c>
      <c r="B21" s="5" t="n">
        <v>69753397</v>
      </c>
      <c r="C21" s="5" t="n">
        <v>67373008</v>
      </c>
      <c r="D21" s="5" t="n">
        <v>69015994</v>
      </c>
      <c r="E21" s="5" t="n">
        <v>67373008</v>
      </c>
    </row>
    <row r="22" spans="1:5">
      <c r="A22" s="4" t="s">
        <v>107</v>
      </c>
      <c r="B22" s="5" t="n">
        <v>339753397</v>
      </c>
      <c r="C22" s="5" t="n">
        <v>342225675</v>
      </c>
      <c r="D22" s="5" t="n">
        <v>69015994</v>
      </c>
      <c r="E22" s="5" t="n">
        <v>67373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41</v>
      </c>
      <c r="B1" s="2" t="s">
        <v>239</v>
      </c>
    </row>
    <row r="2" spans="1:2">
      <c r="A2" s="3" t="s">
        <v>4</v>
      </c>
    </row>
    <row r="3" spans="1:2">
      <c r="A3" s="4" t="s">
        <v>242</v>
      </c>
      <c r="B3" s="6" t="n">
        <v>3500</v>
      </c>
    </row>
    <row r="4" spans="1:2">
      <c r="A4" s="4" t="s">
        <v>243</v>
      </c>
      <c r="B4" s="5" t="n">
        <v>-3465</v>
      </c>
    </row>
    <row r="5" spans="1:2">
      <c r="A5" s="4" t="s">
        <v>60</v>
      </c>
      <c r="B5" s="6"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44</v>
      </c>
      <c r="B1" s="2" t="s">
        <v>1</v>
      </c>
    </row>
    <row r="2" spans="1:2">
      <c r="B2" s="2" t="s">
        <v>239</v>
      </c>
    </row>
    <row r="3" spans="1:2">
      <c r="A3" s="3" t="s">
        <v>4</v>
      </c>
    </row>
    <row r="4" spans="1:2">
      <c r="A4" s="4" t="s">
        <v>245</v>
      </c>
      <c r="B4" s="6" t="n">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246</v>
      </c>
      <c r="B1" s="2" t="s">
        <v>87</v>
      </c>
      <c r="D1" s="2" t="s">
        <v>1</v>
      </c>
    </row>
    <row r="2" spans="1:6">
      <c r="B2" s="2" t="s">
        <v>2</v>
      </c>
      <c r="C2" s="2" t="s">
        <v>88</v>
      </c>
      <c r="D2" s="2" t="s">
        <v>2</v>
      </c>
      <c r="E2" s="2" t="s">
        <v>88</v>
      </c>
      <c r="F2" s="2" t="s">
        <v>52</v>
      </c>
    </row>
    <row r="3" spans="1:6">
      <c r="A3" s="4" t="s">
        <v>145</v>
      </c>
      <c r="D3" s="6" t="n">
        <v>150000</v>
      </c>
      <c r="E3" s="6" t="n">
        <v>0</v>
      </c>
    </row>
    <row r="4" spans="1:6">
      <c r="A4" s="4" t="s">
        <v>99</v>
      </c>
      <c r="B4" s="6" t="n">
        <v>25282</v>
      </c>
      <c r="C4" s="6" t="n">
        <v>0</v>
      </c>
      <c r="D4" s="5" t="n">
        <v>25282</v>
      </c>
      <c r="E4" s="6" t="n">
        <v>0</v>
      </c>
    </row>
    <row r="5" spans="1:6">
      <c r="A5" s="4" t="s">
        <v>66</v>
      </c>
      <c r="B5" s="5" t="n">
        <v>180000</v>
      </c>
      <c r="D5" s="5" t="n">
        <v>180000</v>
      </c>
      <c r="F5" s="6" t="n">
        <v>150000</v>
      </c>
    </row>
    <row r="6" spans="1:6">
      <c r="A6" s="4" t="s">
        <v>67</v>
      </c>
      <c r="B6" s="6" t="n">
        <v>2071</v>
      </c>
      <c r="D6" s="6" t="n">
        <v>2071</v>
      </c>
    </row>
    <row r="7" spans="1:6">
      <c r="A7" s="4" t="s">
        <v>247</v>
      </c>
    </row>
    <row r="8" spans="1:6">
      <c r="A8" s="4" t="s">
        <v>248</v>
      </c>
      <c r="B8" s="4" t="s">
        <v>249</v>
      </c>
      <c r="D8" s="4" t="s">
        <v>249</v>
      </c>
    </row>
    <row r="9" spans="1:6">
      <c r="A9" s="4" t="s">
        <v>145</v>
      </c>
      <c r="D9" s="6" t="n">
        <v>150000</v>
      </c>
    </row>
    <row r="10" spans="1:6">
      <c r="A10" s="4" t="s">
        <v>99</v>
      </c>
      <c r="D10" s="6" t="n">
        <v>21781</v>
      </c>
    </row>
    <row r="11" spans="1:6">
      <c r="A11" s="4" t="s">
        <v>250</v>
      </c>
    </row>
    <row r="12" spans="1:6">
      <c r="A12" s="4" t="s">
        <v>248</v>
      </c>
      <c r="B12" s="4" t="s">
        <v>249</v>
      </c>
      <c r="D12" s="4" t="s">
        <v>249</v>
      </c>
    </row>
    <row r="13" spans="1:6">
      <c r="A13" s="4" t="s">
        <v>66</v>
      </c>
      <c r="B13" s="6" t="n">
        <v>180000</v>
      </c>
      <c r="D13" s="6" t="n">
        <v>180000</v>
      </c>
    </row>
    <row r="14" spans="1:6">
      <c r="A14" s="4" t="s">
        <v>251</v>
      </c>
    </row>
    <row r="15" spans="1:6">
      <c r="A15" s="4" t="s">
        <v>98</v>
      </c>
      <c r="D15" s="6" t="n">
        <v>80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 customWidth="1" max="7" min="7" width="14"/>
  </cols>
  <sheetData>
    <row r="1" spans="1:7">
      <c r="A1" s="1" t="s">
        <v>252</v>
      </c>
      <c r="B1" s="2" t="s">
        <v>87</v>
      </c>
      <c r="E1" s="2" t="s">
        <v>1</v>
      </c>
    </row>
    <row r="2" spans="1:7">
      <c r="B2" s="2" t="s">
        <v>2</v>
      </c>
      <c r="C2" s="2" t="s">
        <v>253</v>
      </c>
      <c r="D2" s="2" t="s">
        <v>88</v>
      </c>
      <c r="E2" s="2" t="s">
        <v>2</v>
      </c>
      <c r="F2" s="2" t="s">
        <v>88</v>
      </c>
      <c r="G2" s="2" t="s">
        <v>52</v>
      </c>
    </row>
    <row r="3" spans="1:7">
      <c r="A3" s="4" t="s">
        <v>123</v>
      </c>
      <c r="C3" s="6" t="n">
        <v>0</v>
      </c>
    </row>
    <row r="4" spans="1:7">
      <c r="A4" s="4" t="s">
        <v>75</v>
      </c>
      <c r="B4" s="6" t="n">
        <v>0</v>
      </c>
      <c r="E4" s="6" t="n">
        <v>0</v>
      </c>
      <c r="G4" s="6" t="n">
        <v>11902</v>
      </c>
    </row>
    <row r="5" spans="1:7">
      <c r="A5" s="4" t="s">
        <v>254</v>
      </c>
      <c r="C5" s="5" t="n">
        <v>-11902</v>
      </c>
    </row>
    <row r="6" spans="1:7">
      <c r="A6" s="4" t="s">
        <v>146</v>
      </c>
      <c r="E6" s="5" t="n">
        <v>10000</v>
      </c>
      <c r="F6" s="6" t="n">
        <v>0</v>
      </c>
    </row>
    <row r="7" spans="1:7">
      <c r="A7" s="4" t="s">
        <v>99</v>
      </c>
      <c r="B7" s="5" t="n">
        <v>25282</v>
      </c>
      <c r="D7" s="6" t="n">
        <v>0</v>
      </c>
      <c r="E7" s="5" t="n">
        <v>25282</v>
      </c>
      <c r="F7" s="6" t="n">
        <v>0</v>
      </c>
    </row>
    <row r="8" spans="1:7">
      <c r="A8" s="4" t="s">
        <v>67</v>
      </c>
      <c r="B8" s="5" t="n">
        <v>2071</v>
      </c>
      <c r="E8" s="5" t="n">
        <v>2071</v>
      </c>
    </row>
    <row r="9" spans="1:7">
      <c r="A9" s="4" t="s">
        <v>255</v>
      </c>
    </row>
    <row r="10" spans="1:7">
      <c r="A10" s="4" t="s">
        <v>123</v>
      </c>
      <c r="C10" s="5" t="n">
        <v>1114000</v>
      </c>
    </row>
    <row r="11" spans="1:7">
      <c r="A11" s="4" t="s">
        <v>75</v>
      </c>
      <c r="G11" s="5" t="n">
        <v>5570</v>
      </c>
    </row>
    <row r="12" spans="1:7">
      <c r="A12" s="4" t="s">
        <v>254</v>
      </c>
      <c r="C12" s="5" t="n">
        <v>5570</v>
      </c>
    </row>
    <row r="13" spans="1:7">
      <c r="A13" s="4" t="s">
        <v>256</v>
      </c>
    </row>
    <row r="14" spans="1:7">
      <c r="A14" s="4" t="s">
        <v>146</v>
      </c>
      <c r="E14" s="5" t="n">
        <v>5000</v>
      </c>
    </row>
    <row r="15" spans="1:7">
      <c r="A15" s="4" t="s">
        <v>99</v>
      </c>
      <c r="E15" s="5" t="n">
        <v>1807</v>
      </c>
    </row>
    <row r="16" spans="1:7">
      <c r="A16" s="4" t="s">
        <v>257</v>
      </c>
    </row>
    <row r="17" spans="1:7">
      <c r="A17" s="4" t="s">
        <v>146</v>
      </c>
      <c r="E17" s="5" t="n">
        <v>5000</v>
      </c>
    </row>
    <row r="18" spans="1:7">
      <c r="A18" s="4" t="s">
        <v>99</v>
      </c>
      <c r="E18" s="5" t="n">
        <v>1695</v>
      </c>
    </row>
    <row r="19" spans="1:7">
      <c r="A19" s="4" t="s">
        <v>258</v>
      </c>
    </row>
    <row r="20" spans="1:7">
      <c r="A20" s="4" t="s">
        <v>123</v>
      </c>
      <c r="C20" s="5" t="n">
        <v>1266389</v>
      </c>
    </row>
    <row r="21" spans="1:7">
      <c r="A21" s="4" t="s">
        <v>75</v>
      </c>
      <c r="G21" s="6" t="n">
        <v>6332</v>
      </c>
    </row>
    <row r="22" spans="1:7">
      <c r="A22" s="4" t="s">
        <v>254</v>
      </c>
      <c r="C22" s="6" t="n">
        <v>6332</v>
      </c>
    </row>
    <row r="23" spans="1:7">
      <c r="A23" s="4" t="s">
        <v>259</v>
      </c>
    </row>
    <row r="24" spans="1:7">
      <c r="A24" s="4" t="s">
        <v>67</v>
      </c>
      <c r="B24" s="6" t="n">
        <v>0</v>
      </c>
      <c r="E24" s="5" t="n">
        <v>0</v>
      </c>
    </row>
    <row r="25" spans="1:7">
      <c r="A25" s="4" t="s">
        <v>98</v>
      </c>
      <c r="E25" s="6" t="n">
        <v>39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260</v>
      </c>
      <c r="B1" s="2" t="s">
        <v>87</v>
      </c>
      <c r="C1" s="2" t="s">
        <v>1</v>
      </c>
    </row>
    <row r="2" spans="1:4">
      <c r="B2" s="2" t="s">
        <v>253</v>
      </c>
      <c r="C2" s="2" t="s">
        <v>2</v>
      </c>
      <c r="D2" s="2" t="s">
        <v>52</v>
      </c>
    </row>
    <row r="3" spans="1:4">
      <c r="A3" s="4" t="s">
        <v>261</v>
      </c>
      <c r="C3" s="5" t="n">
        <v>475000000</v>
      </c>
      <c r="D3" s="5" t="n">
        <v>475000000</v>
      </c>
    </row>
    <row r="4" spans="1:4">
      <c r="A4" s="4" t="s">
        <v>262</v>
      </c>
      <c r="C4" s="7" t="n">
        <v>0.0001</v>
      </c>
      <c r="D4" s="7" t="n">
        <v>0.0001</v>
      </c>
    </row>
    <row r="5" spans="1:4">
      <c r="A5" s="4" t="s">
        <v>263</v>
      </c>
      <c r="C5" s="5" t="n">
        <v>25000000</v>
      </c>
      <c r="D5" s="5" t="n">
        <v>25000000</v>
      </c>
    </row>
    <row r="6" spans="1:4">
      <c r="A6" s="4" t="s">
        <v>264</v>
      </c>
      <c r="C6" s="7" t="n">
        <v>0.0001</v>
      </c>
      <c r="D6" s="7" t="n">
        <v>0.0001</v>
      </c>
    </row>
    <row r="7" spans="1:4">
      <c r="A7" s="4" t="s">
        <v>124</v>
      </c>
      <c r="C7" s="5" t="n">
        <v>2380389</v>
      </c>
    </row>
    <row r="8" spans="1:4">
      <c r="A8" s="4" t="s">
        <v>265</v>
      </c>
      <c r="B8" s="6" t="n">
        <v>11902</v>
      </c>
    </row>
    <row r="9" spans="1:4">
      <c r="A9" s="4" t="s">
        <v>75</v>
      </c>
      <c r="C9" s="6" t="n">
        <v>0</v>
      </c>
      <c r="D9" s="6" t="n">
        <v>11902</v>
      </c>
    </row>
    <row r="10" spans="1:4">
      <c r="A10" s="4" t="s">
        <v>266</v>
      </c>
      <c r="C10" s="6" t="n">
        <v>250000</v>
      </c>
    </row>
    <row r="11" spans="1:4">
      <c r="A11" s="4" t="s">
        <v>267</v>
      </c>
    </row>
    <row r="12" spans="1:4">
      <c r="A12" s="4" t="s">
        <v>263</v>
      </c>
      <c r="C12" s="5" t="n">
        <v>25000000</v>
      </c>
    </row>
    <row r="13" spans="1:4">
      <c r="A13" s="4" t="s">
        <v>268</v>
      </c>
      <c r="C13" s="8" t="n">
        <v>0.1</v>
      </c>
    </row>
    <row r="14" spans="1:4">
      <c r="A14" s="4" t="s">
        <v>269</v>
      </c>
      <c r="C14" s="4" t="s">
        <v>270</v>
      </c>
    </row>
    <row r="15" spans="1:4">
      <c r="A15" s="4" t="s">
        <v>271</v>
      </c>
      <c r="C15" s="5" t="n">
        <v>2700000</v>
      </c>
    </row>
    <row r="16" spans="1:4">
      <c r="A16" s="4" t="s">
        <v>272</v>
      </c>
      <c r="C16" s="4" t="s">
        <v>273</v>
      </c>
    </row>
    <row r="17" spans="1:4">
      <c r="A17" s="4" t="s">
        <v>274</v>
      </c>
    </row>
    <row r="18" spans="1:4">
      <c r="A18" s="4" t="s">
        <v>271</v>
      </c>
      <c r="C18" s="5" t="n">
        <v>60000000</v>
      </c>
    </row>
    <row r="19" spans="1:4">
      <c r="A19" s="4" t="s">
        <v>272</v>
      </c>
      <c r="C19"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87</v>
      </c>
      <c r="D1" s="2" t="s">
        <v>1</v>
      </c>
    </row>
    <row r="2" spans="1:6">
      <c r="B2" s="2" t="s">
        <v>2</v>
      </c>
      <c r="C2" s="2" t="s">
        <v>88</v>
      </c>
      <c r="D2" s="2" t="s">
        <v>2</v>
      </c>
      <c r="E2" s="2" t="s">
        <v>88</v>
      </c>
      <c r="F2" s="2" t="s">
        <v>52</v>
      </c>
    </row>
    <row r="3" spans="1:6">
      <c r="A3" s="4" t="s">
        <v>94</v>
      </c>
      <c r="B3" s="6" t="n">
        <v>9000</v>
      </c>
      <c r="C3" s="6" t="n">
        <v>9000</v>
      </c>
      <c r="D3" s="6" t="n">
        <v>18000</v>
      </c>
      <c r="E3" s="6" t="n">
        <v>18000</v>
      </c>
    </row>
    <row r="4" spans="1:6">
      <c r="A4" s="4" t="s">
        <v>65</v>
      </c>
      <c r="B4" s="5" t="n">
        <v>64056</v>
      </c>
      <c r="D4" s="5" t="n">
        <v>64056</v>
      </c>
      <c r="F4" s="6" t="n">
        <v>46056</v>
      </c>
    </row>
    <row r="5" spans="1:6">
      <c r="A5" s="4" t="s">
        <v>277</v>
      </c>
    </row>
    <row r="6" spans="1:6">
      <c r="A6" s="4" t="s">
        <v>278</v>
      </c>
      <c r="B6" s="5" t="n">
        <v>3000</v>
      </c>
      <c r="D6" s="5" t="n">
        <v>3000</v>
      </c>
    </row>
    <row r="7" spans="1:6">
      <c r="A7" s="4" t="s">
        <v>94</v>
      </c>
      <c r="D7" s="5" t="n">
        <v>18000</v>
      </c>
      <c r="E7" s="6" t="n">
        <v>18000</v>
      </c>
    </row>
    <row r="8" spans="1:6">
      <c r="A8" s="4" t="s">
        <v>65</v>
      </c>
      <c r="B8" s="5" t="n">
        <v>44500</v>
      </c>
      <c r="D8" s="5" t="n">
        <v>44500</v>
      </c>
    </row>
    <row r="9" spans="1:6">
      <c r="A9" s="4" t="s">
        <v>279</v>
      </c>
    </row>
    <row r="10" spans="1:6">
      <c r="A10" s="4" t="s">
        <v>278</v>
      </c>
      <c r="B10" s="5" t="n">
        <v>3000</v>
      </c>
      <c r="D10" s="5" t="n">
        <v>3000</v>
      </c>
    </row>
    <row r="11" spans="1:6">
      <c r="A11" s="4" t="s">
        <v>65</v>
      </c>
      <c r="B11" s="6" t="n">
        <v>19556</v>
      </c>
      <c r="D11" s="6" t="n">
        <v>195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80"/>
    <col customWidth="1" max="6" min="6" width="14"/>
  </cols>
  <sheetData>
    <row r="1" spans="1:6">
      <c r="A1" s="1" t="s">
        <v>280</v>
      </c>
      <c r="B1" s="2" t="s">
        <v>281</v>
      </c>
      <c r="E1" s="2" t="s">
        <v>1</v>
      </c>
    </row>
    <row r="2" spans="1:6">
      <c r="B2" s="2" t="s">
        <v>282</v>
      </c>
      <c r="C2" s="2" t="s">
        <v>283</v>
      </c>
      <c r="D2" s="2" t="s">
        <v>284</v>
      </c>
      <c r="E2" s="2" t="s">
        <v>2</v>
      </c>
      <c r="F2" s="2" t="s">
        <v>52</v>
      </c>
    </row>
    <row r="3" spans="1:6">
      <c r="A3" s="4" t="s">
        <v>263</v>
      </c>
      <c r="E3" s="5" t="n">
        <v>25000000</v>
      </c>
      <c r="F3" s="5" t="n">
        <v>25000000</v>
      </c>
    </row>
    <row r="4" spans="1:6">
      <c r="A4" s="4" t="s">
        <v>285</v>
      </c>
    </row>
    <row r="5" spans="1:6">
      <c r="A5" s="4" t="s">
        <v>263</v>
      </c>
      <c r="D5" s="5" t="n">
        <v>5000000</v>
      </c>
    </row>
    <row r="6" spans="1:6">
      <c r="A6" s="4" t="s">
        <v>269</v>
      </c>
      <c r="D6" s="4" t="s">
        <v>286</v>
      </c>
    </row>
    <row r="7" spans="1:6">
      <c r="A7" s="4" t="s">
        <v>287</v>
      </c>
      <c r="C7" s="5" t="n">
        <v>300000</v>
      </c>
    </row>
    <row r="8" spans="1:6">
      <c r="A8" s="4" t="s">
        <v>288</v>
      </c>
      <c r="C8" s="6" t="n">
        <v>1000000</v>
      </c>
    </row>
    <row r="9" spans="1:6">
      <c r="A9" s="4" t="s">
        <v>274</v>
      </c>
    </row>
    <row r="10" spans="1:6">
      <c r="A10" s="4" t="s">
        <v>289</v>
      </c>
      <c r="C10" s="5" t="n">
        <v>60000000</v>
      </c>
    </row>
    <row r="11" spans="1:6">
      <c r="A11" s="4" t="s">
        <v>267</v>
      </c>
    </row>
    <row r="12" spans="1:6">
      <c r="A12" s="4" t="s">
        <v>289</v>
      </c>
      <c r="C12" s="5" t="n">
        <v>2654000</v>
      </c>
    </row>
    <row r="13" spans="1:6">
      <c r="A13" s="4" t="s">
        <v>263</v>
      </c>
      <c r="E13" s="5" t="n">
        <v>25000000</v>
      </c>
    </row>
    <row r="14" spans="1:6">
      <c r="A14" s="4" t="s">
        <v>269</v>
      </c>
      <c r="E14" s="4" t="s">
        <v>270</v>
      </c>
    </row>
    <row r="15" spans="1:6">
      <c r="A15" s="4" t="s">
        <v>290</v>
      </c>
    </row>
    <row r="16" spans="1:6">
      <c r="A16" s="4" t="s">
        <v>289</v>
      </c>
      <c r="B16" s="5" t="n">
        <v>2000000</v>
      </c>
    </row>
    <row r="17" spans="1:6">
      <c r="A17" s="4" t="s">
        <v>291</v>
      </c>
    </row>
    <row r="18" spans="1:6">
      <c r="A18" s="4" t="s">
        <v>292</v>
      </c>
      <c r="C18" s="6" t="n">
        <v>1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15"/>
    <col customWidth="1" max="6" min="6" width="18"/>
    <col customWidth="1" max="7" min="7" width="11"/>
  </cols>
  <sheetData>
    <row r="1" spans="1:7">
      <c r="A1" s="1" t="s">
        <v>108</v>
      </c>
      <c r="B1" s="2" t="s">
        <v>109</v>
      </c>
      <c r="C1" s="2" t="s">
        <v>110</v>
      </c>
      <c r="D1" s="2" t="s">
        <v>111</v>
      </c>
      <c r="E1" s="2" t="s">
        <v>112</v>
      </c>
      <c r="F1" s="2" t="s">
        <v>113</v>
      </c>
      <c r="G1" s="2" t="s">
        <v>114</v>
      </c>
    </row>
    <row r="2" spans="1:7">
      <c r="A2" s="4" t="s">
        <v>115</v>
      </c>
      <c r="B2" s="6" t="n">
        <v>270</v>
      </c>
      <c r="C2" s="6" t="n">
        <v>6737</v>
      </c>
      <c r="D2" s="6" t="n">
        <v>70179</v>
      </c>
      <c r="E2" s="6" t="n">
        <v>0</v>
      </c>
      <c r="F2" s="6" t="n">
        <v>-259727</v>
      </c>
      <c r="G2" s="6" t="n">
        <v>-182541</v>
      </c>
    </row>
    <row r="3" spans="1:7">
      <c r="A3" s="4" t="s">
        <v>116</v>
      </c>
      <c r="B3" s="5" t="n">
        <v>2700000</v>
      </c>
      <c r="C3" s="5" t="n">
        <v>67373008</v>
      </c>
    </row>
    <row r="4" spans="1:7">
      <c r="A4" s="4" t="s">
        <v>103</v>
      </c>
      <c r="B4" s="6" t="n">
        <v>0</v>
      </c>
      <c r="C4" s="6" t="n">
        <v>0</v>
      </c>
      <c r="D4" s="5" t="n">
        <v>0</v>
      </c>
      <c r="E4" s="5" t="n">
        <v>0</v>
      </c>
      <c r="F4" s="5" t="n">
        <v>-23421</v>
      </c>
      <c r="G4" s="5" t="n">
        <v>-23421</v>
      </c>
    </row>
    <row r="5" spans="1:7">
      <c r="A5" s="4" t="s">
        <v>117</v>
      </c>
      <c r="B5" s="5" t="n">
        <v>2700000</v>
      </c>
      <c r="C5" s="5" t="n">
        <v>67373008</v>
      </c>
    </row>
    <row r="6" spans="1:7">
      <c r="A6" s="4" t="s">
        <v>118</v>
      </c>
      <c r="B6" s="6" t="n">
        <v>270</v>
      </c>
      <c r="C6" s="6" t="n">
        <v>6737</v>
      </c>
      <c r="D6" s="5" t="n">
        <v>70179</v>
      </c>
      <c r="E6" s="5" t="n">
        <v>0</v>
      </c>
      <c r="F6" s="5" t="n">
        <v>-283148</v>
      </c>
      <c r="G6" s="5" t="n">
        <v>-205962</v>
      </c>
    </row>
    <row r="7" spans="1:7">
      <c r="A7" s="4" t="s">
        <v>115</v>
      </c>
      <c r="B7" s="6" t="n">
        <v>270</v>
      </c>
      <c r="C7" s="6" t="n">
        <v>6737</v>
      </c>
      <c r="D7" s="5" t="n">
        <v>70179</v>
      </c>
      <c r="E7" s="5" t="n">
        <v>0</v>
      </c>
      <c r="F7" s="5" t="n">
        <v>-259727</v>
      </c>
      <c r="G7" s="5" t="n">
        <v>-182541</v>
      </c>
    </row>
    <row r="8" spans="1:7">
      <c r="A8" s="4" t="s">
        <v>116</v>
      </c>
      <c r="B8" s="5" t="n">
        <v>2700000</v>
      </c>
      <c r="C8" s="5" t="n">
        <v>67373008</v>
      </c>
    </row>
    <row r="9" spans="1:7">
      <c r="A9" s="4" t="s">
        <v>103</v>
      </c>
      <c r="G9" s="5" t="n">
        <v>-17374</v>
      </c>
    </row>
    <row r="10" spans="1:7">
      <c r="A10" s="4" t="s">
        <v>119</v>
      </c>
      <c r="B10" s="5" t="n">
        <v>2700000</v>
      </c>
      <c r="C10" s="5" t="n">
        <v>67373008</v>
      </c>
    </row>
    <row r="11" spans="1:7">
      <c r="A11" s="4" t="s">
        <v>120</v>
      </c>
      <c r="B11" s="6" t="n">
        <v>270</v>
      </c>
      <c r="C11" s="6" t="n">
        <v>6737</v>
      </c>
      <c r="D11" s="5" t="n">
        <v>70179</v>
      </c>
      <c r="E11" s="5" t="n">
        <v>0</v>
      </c>
      <c r="F11" s="5" t="n">
        <v>-277101</v>
      </c>
      <c r="G11" s="5" t="n">
        <v>-199915</v>
      </c>
    </row>
    <row r="12" spans="1:7">
      <c r="A12" s="4" t="s">
        <v>118</v>
      </c>
      <c r="B12" s="6" t="n">
        <v>270</v>
      </c>
      <c r="C12" s="6" t="n">
        <v>6737</v>
      </c>
      <c r="D12" s="5" t="n">
        <v>70179</v>
      </c>
      <c r="E12" s="5" t="n">
        <v>0</v>
      </c>
      <c r="F12" s="5" t="n">
        <v>-283148</v>
      </c>
      <c r="G12" s="5" t="n">
        <v>-205962</v>
      </c>
    </row>
    <row r="13" spans="1:7">
      <c r="A13" s="4" t="s">
        <v>117</v>
      </c>
      <c r="B13" s="5" t="n">
        <v>2700000</v>
      </c>
      <c r="C13" s="5" t="n">
        <v>67373008</v>
      </c>
    </row>
    <row r="14" spans="1:7">
      <c r="A14" s="4" t="s">
        <v>103</v>
      </c>
      <c r="B14" s="6" t="n">
        <v>0</v>
      </c>
      <c r="C14" s="6" t="n">
        <v>0</v>
      </c>
      <c r="D14" s="5" t="n">
        <v>0</v>
      </c>
      <c r="E14" s="5" t="n">
        <v>0</v>
      </c>
      <c r="F14" s="5" t="n">
        <v>6047</v>
      </c>
      <c r="G14" s="5" t="n">
        <v>6047</v>
      </c>
    </row>
    <row r="15" spans="1:7">
      <c r="A15" s="4" t="s">
        <v>119</v>
      </c>
      <c r="B15" s="5" t="n">
        <v>2700000</v>
      </c>
      <c r="C15" s="5" t="n">
        <v>67373008</v>
      </c>
    </row>
    <row r="16" spans="1:7">
      <c r="A16" s="4" t="s">
        <v>120</v>
      </c>
      <c r="B16" s="6" t="n">
        <v>270</v>
      </c>
      <c r="C16" s="6" t="n">
        <v>6737</v>
      </c>
      <c r="D16" s="5" t="n">
        <v>70179</v>
      </c>
      <c r="E16" s="5" t="n">
        <v>0</v>
      </c>
      <c r="F16" s="5" t="n">
        <v>-277101</v>
      </c>
      <c r="G16" s="5" t="n">
        <v>-199915</v>
      </c>
    </row>
    <row r="17" spans="1:7">
      <c r="A17" s="4" t="s">
        <v>121</v>
      </c>
      <c r="B17" s="6" t="n">
        <v>270</v>
      </c>
      <c r="C17" s="6" t="n">
        <v>6737</v>
      </c>
      <c r="D17" s="5" t="n">
        <v>70179</v>
      </c>
      <c r="E17" s="5" t="n">
        <v>11902</v>
      </c>
      <c r="F17" s="5" t="n">
        <v>-316775</v>
      </c>
      <c r="G17" s="5" t="n">
        <v>-227687</v>
      </c>
    </row>
    <row r="18" spans="1:7">
      <c r="A18" s="4" t="s">
        <v>122</v>
      </c>
      <c r="B18" s="5" t="n">
        <v>2700000</v>
      </c>
      <c r="C18" s="5" t="n">
        <v>67373008</v>
      </c>
    </row>
    <row r="19" spans="1:7">
      <c r="A19" s="4" t="s">
        <v>123</v>
      </c>
      <c r="B19" s="6" t="n">
        <v>0</v>
      </c>
      <c r="C19" s="6" t="n">
        <v>238</v>
      </c>
      <c r="D19" s="5" t="n">
        <v>11664</v>
      </c>
      <c r="E19" s="5" t="n">
        <v>-11902</v>
      </c>
      <c r="F19" s="5" t="n">
        <v>0</v>
      </c>
      <c r="G19" s="5" t="n">
        <v>0</v>
      </c>
    </row>
    <row r="20" spans="1:7">
      <c r="A20" s="4" t="s">
        <v>124</v>
      </c>
      <c r="B20" s="5" t="n">
        <v>0</v>
      </c>
      <c r="C20" s="5" t="n">
        <v>2380389</v>
      </c>
    </row>
    <row r="21" spans="1:7">
      <c r="A21" s="4" t="s">
        <v>103</v>
      </c>
      <c r="B21" s="6" t="n">
        <v>0</v>
      </c>
      <c r="C21" s="6" t="n">
        <v>0</v>
      </c>
      <c r="D21" s="5" t="n">
        <v>0</v>
      </c>
      <c r="E21" s="5" t="n">
        <v>0</v>
      </c>
      <c r="F21" s="5" t="n">
        <v>-16011</v>
      </c>
      <c r="G21" s="5" t="n">
        <v>-16011</v>
      </c>
    </row>
    <row r="22" spans="1:7">
      <c r="A22" s="4" t="s">
        <v>125</v>
      </c>
      <c r="B22" s="5" t="n">
        <v>2700000</v>
      </c>
      <c r="C22" s="5" t="n">
        <v>69753397</v>
      </c>
    </row>
    <row r="23" spans="1:7">
      <c r="A23" s="4" t="s">
        <v>126</v>
      </c>
      <c r="B23" s="6" t="n">
        <v>270</v>
      </c>
      <c r="C23" s="6" t="n">
        <v>6975</v>
      </c>
      <c r="D23" s="5" t="n">
        <v>81843</v>
      </c>
      <c r="E23" s="5" t="n">
        <v>0</v>
      </c>
      <c r="F23" s="5" t="n">
        <v>-332786</v>
      </c>
      <c r="G23" s="5" t="n">
        <v>-243698</v>
      </c>
    </row>
    <row r="24" spans="1:7">
      <c r="A24" s="4" t="s">
        <v>121</v>
      </c>
      <c r="B24" s="6" t="n">
        <v>270</v>
      </c>
      <c r="C24" s="6" t="n">
        <v>6737</v>
      </c>
      <c r="D24" s="5" t="n">
        <v>70179</v>
      </c>
      <c r="E24" s="5" t="n">
        <v>11902</v>
      </c>
      <c r="F24" s="5" t="n">
        <v>-316775</v>
      </c>
      <c r="G24" s="6" t="n">
        <v>-227687</v>
      </c>
    </row>
    <row r="25" spans="1:7">
      <c r="A25" s="4" t="s">
        <v>122</v>
      </c>
      <c r="B25" s="5" t="n">
        <v>2700000</v>
      </c>
      <c r="C25" s="5" t="n">
        <v>67373008</v>
      </c>
    </row>
    <row r="26" spans="1:7">
      <c r="A26" s="4" t="s">
        <v>124</v>
      </c>
      <c r="G26" s="5" t="n">
        <v>2380389</v>
      </c>
    </row>
    <row r="27" spans="1:7">
      <c r="A27" s="4" t="s">
        <v>103</v>
      </c>
      <c r="G27" s="6" t="n">
        <v>-9429</v>
      </c>
    </row>
    <row r="28" spans="1:7">
      <c r="A28" s="4" t="s">
        <v>127</v>
      </c>
      <c r="B28" s="5" t="n">
        <v>2700000</v>
      </c>
      <c r="C28" s="5" t="n">
        <v>69753397</v>
      </c>
    </row>
    <row r="29" spans="1:7">
      <c r="A29" s="4" t="s">
        <v>128</v>
      </c>
      <c r="B29" s="6" t="n">
        <v>270</v>
      </c>
      <c r="C29" s="6" t="n">
        <v>6975</v>
      </c>
      <c r="D29" s="5" t="n">
        <v>81843</v>
      </c>
      <c r="E29" s="5" t="n">
        <v>0</v>
      </c>
      <c r="F29" s="5" t="n">
        <v>-326203</v>
      </c>
      <c r="G29" s="5" t="n">
        <v>-237115</v>
      </c>
    </row>
    <row r="30" spans="1:7">
      <c r="A30" s="4" t="s">
        <v>126</v>
      </c>
      <c r="B30" s="6" t="n">
        <v>270</v>
      </c>
      <c r="C30" s="6" t="n">
        <v>6975</v>
      </c>
      <c r="D30" s="5" t="n">
        <v>81843</v>
      </c>
      <c r="E30" s="5" t="n">
        <v>0</v>
      </c>
      <c r="F30" s="5" t="n">
        <v>-332786</v>
      </c>
      <c r="G30" s="5" t="n">
        <v>-243698</v>
      </c>
    </row>
    <row r="31" spans="1:7">
      <c r="A31" s="4" t="s">
        <v>125</v>
      </c>
      <c r="B31" s="5" t="n">
        <v>2700000</v>
      </c>
      <c r="C31" s="5" t="n">
        <v>69753397</v>
      </c>
    </row>
    <row r="32" spans="1:7">
      <c r="A32" s="4" t="s">
        <v>103</v>
      </c>
      <c r="B32" s="6" t="n">
        <v>0</v>
      </c>
      <c r="C32" s="6" t="n">
        <v>0</v>
      </c>
      <c r="D32" s="5" t="n">
        <v>0</v>
      </c>
      <c r="E32" s="5" t="n">
        <v>0</v>
      </c>
      <c r="F32" s="5" t="n">
        <v>6582</v>
      </c>
      <c r="G32" s="5" t="n">
        <v>6582</v>
      </c>
    </row>
    <row r="33" spans="1:7">
      <c r="A33" s="4" t="s">
        <v>127</v>
      </c>
      <c r="B33" s="5" t="n">
        <v>2700000</v>
      </c>
      <c r="C33" s="5" t="n">
        <v>69753397</v>
      </c>
    </row>
    <row r="34" spans="1:7">
      <c r="A34" s="4" t="s">
        <v>128</v>
      </c>
      <c r="B34" s="6" t="n">
        <v>270</v>
      </c>
      <c r="C34" s="6" t="n">
        <v>6975</v>
      </c>
      <c r="D34" s="6" t="n">
        <v>81843</v>
      </c>
      <c r="E34" s="6" t="n">
        <v>0</v>
      </c>
      <c r="F34" s="6" t="n">
        <v>-326203</v>
      </c>
      <c r="G34" s="6" t="n">
        <v>-237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9</v>
      </c>
      <c r="B1" s="2" t="s">
        <v>1</v>
      </c>
    </row>
    <row r="2" spans="1:3">
      <c r="B2" s="2" t="s">
        <v>2</v>
      </c>
      <c r="C2" s="2" t="s">
        <v>88</v>
      </c>
    </row>
    <row r="3" spans="1:3">
      <c r="A3" s="3" t="s">
        <v>130</v>
      </c>
    </row>
    <row r="4" spans="1:3">
      <c r="A4" s="4" t="s">
        <v>103</v>
      </c>
      <c r="B4" s="6" t="n">
        <v>-9429</v>
      </c>
      <c r="C4" s="6" t="n">
        <v>-17374</v>
      </c>
    </row>
    <row r="5" spans="1:3">
      <c r="A5" s="3" t="s">
        <v>131</v>
      </c>
    </row>
    <row r="6" spans="1:3">
      <c r="A6" s="4" t="s">
        <v>92</v>
      </c>
      <c r="B6" s="5" t="n">
        <v>529</v>
      </c>
      <c r="C6" s="5" t="n">
        <v>697</v>
      </c>
    </row>
    <row r="7" spans="1:3">
      <c r="A7" s="4" t="s">
        <v>99</v>
      </c>
      <c r="B7" s="5" t="n">
        <v>-25282</v>
      </c>
      <c r="C7" s="5" t="n">
        <v>0</v>
      </c>
    </row>
    <row r="8" spans="1:3">
      <c r="A8" s="3" t="s">
        <v>132</v>
      </c>
    </row>
    <row r="9" spans="1:3">
      <c r="A9" s="4" t="s">
        <v>133</v>
      </c>
      <c r="B9" s="5" t="n">
        <v>4316</v>
      </c>
      <c r="C9" s="5" t="n">
        <v>-749</v>
      </c>
    </row>
    <row r="10" spans="1:3">
      <c r="A10" s="4" t="s">
        <v>134</v>
      </c>
      <c r="B10" s="5" t="n">
        <v>-1018</v>
      </c>
      <c r="C10" s="5" t="n">
        <v>6702</v>
      </c>
    </row>
    <row r="11" spans="1:3">
      <c r="A11" s="4" t="s">
        <v>135</v>
      </c>
      <c r="B11" s="5" t="n">
        <v>0</v>
      </c>
      <c r="C11" s="5" t="n">
        <v>3500</v>
      </c>
    </row>
    <row r="12" spans="1:3">
      <c r="A12" s="4" t="s">
        <v>136</v>
      </c>
      <c r="B12" s="5" t="n">
        <v>-13824</v>
      </c>
      <c r="C12" s="5" t="n">
        <v>-10340</v>
      </c>
    </row>
    <row r="13" spans="1:3">
      <c r="A13" s="4" t="s">
        <v>137</v>
      </c>
      <c r="B13" s="5" t="n">
        <v>18000</v>
      </c>
      <c r="C13" s="5" t="n">
        <v>16327</v>
      </c>
    </row>
    <row r="14" spans="1:3">
      <c r="A14" s="4" t="s">
        <v>138</v>
      </c>
      <c r="B14" s="5" t="n">
        <v>8427</v>
      </c>
      <c r="C14" s="5" t="n">
        <v>8612</v>
      </c>
    </row>
    <row r="15" spans="1:3">
      <c r="A15" s="4" t="s">
        <v>139</v>
      </c>
      <c r="B15" s="5" t="n">
        <v>0</v>
      </c>
      <c r="C15" s="5" t="n">
        <v>-3320</v>
      </c>
    </row>
    <row r="16" spans="1:3">
      <c r="A16" s="4" t="s">
        <v>140</v>
      </c>
      <c r="B16" s="5" t="n">
        <v>-18281</v>
      </c>
      <c r="C16" s="5" t="n">
        <v>4055</v>
      </c>
    </row>
    <row r="17" spans="1:3">
      <c r="A17" s="3" t="s">
        <v>141</v>
      </c>
    </row>
    <row r="18" spans="1:3">
      <c r="A18" s="4" t="s">
        <v>142</v>
      </c>
      <c r="B18" s="5" t="n">
        <v>0</v>
      </c>
      <c r="C18" s="5" t="n">
        <v>0</v>
      </c>
    </row>
    <row r="19" spans="1:3">
      <c r="A19" s="3" t="s">
        <v>143</v>
      </c>
    </row>
    <row r="20" spans="1:3">
      <c r="A20" s="4" t="s">
        <v>144</v>
      </c>
      <c r="B20" s="5" t="n">
        <v>180000</v>
      </c>
      <c r="C20" s="5" t="n">
        <v>0</v>
      </c>
    </row>
    <row r="21" spans="1:3">
      <c r="A21" s="4" t="s">
        <v>145</v>
      </c>
      <c r="B21" s="5" t="n">
        <v>-150000</v>
      </c>
      <c r="C21" s="5" t="n">
        <v>0</v>
      </c>
    </row>
    <row r="22" spans="1:3">
      <c r="A22" s="4" t="s">
        <v>146</v>
      </c>
      <c r="B22" s="5" t="n">
        <v>-10000</v>
      </c>
      <c r="C22" s="5" t="n">
        <v>0</v>
      </c>
    </row>
    <row r="23" spans="1:3">
      <c r="A23" s="4" t="s">
        <v>147</v>
      </c>
      <c r="B23" s="5" t="n">
        <v>20000</v>
      </c>
      <c r="C23" s="5" t="n">
        <v>0</v>
      </c>
    </row>
    <row r="24" spans="1:3">
      <c r="A24" s="4" t="s">
        <v>148</v>
      </c>
      <c r="B24" s="5" t="n">
        <v>1719</v>
      </c>
      <c r="C24" s="5" t="n">
        <v>4055</v>
      </c>
    </row>
    <row r="25" spans="1:3">
      <c r="A25" s="4" t="s">
        <v>149</v>
      </c>
      <c r="B25" s="5" t="n">
        <v>4845</v>
      </c>
      <c r="C25" s="5" t="n">
        <v>11494</v>
      </c>
    </row>
    <row r="26" spans="1:3">
      <c r="A26" s="4" t="s">
        <v>150</v>
      </c>
      <c r="B26" s="5" t="n">
        <v>6564</v>
      </c>
      <c r="C26" s="5" t="n">
        <v>15549</v>
      </c>
    </row>
    <row r="27" spans="1:3">
      <c r="A27" s="3" t="s">
        <v>151</v>
      </c>
    </row>
    <row r="28" spans="1:3">
      <c r="A28" s="4" t="s">
        <v>152</v>
      </c>
      <c r="B28" s="5" t="n">
        <v>0</v>
      </c>
      <c r="C28" s="5" t="n">
        <v>0</v>
      </c>
    </row>
    <row r="29" spans="1:3">
      <c r="A29" s="4" t="s">
        <v>153</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7:47Z</dcterms:created>
  <dcterms:modified xmlns:dcterms="http://purl.org/dc/terms/" xmlns:xsi="http://www.w3.org/2001/XMLSchema-instance" xsi:type="dcterms:W3CDTF">2020-02-19T16:07:47Z</dcterms:modified>
</cp:coreProperties>
</file>